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ACCURED EXPENSES" sheetId="9" state="visible" r:id="rId9"/>
    <sheet xmlns:r="http://schemas.openxmlformats.org/officeDocument/2006/relationships" name="CONVERTIBLE NOTES PAYABLE" sheetId="10" state="visible" r:id="rId10"/>
    <sheet xmlns:r="http://schemas.openxmlformats.org/officeDocument/2006/relationships" name="LOANS PAYABLE" sheetId="11" state="visible" r:id="rId11"/>
    <sheet xmlns:r="http://schemas.openxmlformats.org/officeDocument/2006/relationships" name="DERIVATIVE LIABILITIES" sheetId="12" state="visible" r:id="rId12"/>
    <sheet xmlns:r="http://schemas.openxmlformats.org/officeDocument/2006/relationships" name="RELATED PARTY TRANSACTIONS" sheetId="13" state="visible" r:id="rId13"/>
    <sheet xmlns:r="http://schemas.openxmlformats.org/officeDocument/2006/relationships" name="CONVERTIBLE PREFERRED STOCK"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ACCURED EXPENSES (Tables)" sheetId="22" state="visible" r:id="rId22"/>
    <sheet xmlns:r="http://schemas.openxmlformats.org/officeDocument/2006/relationships" name="CONVERTIBLE NOTES PAYABLE (Tabl" sheetId="23" state="visible" r:id="rId23"/>
    <sheet xmlns:r="http://schemas.openxmlformats.org/officeDocument/2006/relationships" name="DERIVATIVE LIABILITIES (Tables)" sheetId="24" state="visible" r:id="rId24"/>
    <sheet xmlns:r="http://schemas.openxmlformats.org/officeDocument/2006/relationships" name="BASIS OF PRESENTATION AND SUM_4" sheetId="25" state="visible" r:id="rId25"/>
    <sheet xmlns:r="http://schemas.openxmlformats.org/officeDocument/2006/relationships" name="GOING CONCERN (Details Narrativ" sheetId="26" state="visible" r:id="rId26"/>
    <sheet xmlns:r="http://schemas.openxmlformats.org/officeDocument/2006/relationships" name="ACCURED EXPENSES (Details)" sheetId="27" state="visible" r:id="rId27"/>
    <sheet xmlns:r="http://schemas.openxmlformats.org/officeDocument/2006/relationships" name="CONVERTIBLE NOTES PAYABLE (Deta" sheetId="28" state="visible" r:id="rId28"/>
    <sheet xmlns:r="http://schemas.openxmlformats.org/officeDocument/2006/relationships" name="LOANS PAYABLE (Details Narrativ" sheetId="29" state="visible" r:id="rId29"/>
    <sheet xmlns:r="http://schemas.openxmlformats.org/officeDocument/2006/relationships" name="DERIVATIVE LIABILITIES (Details" sheetId="30" state="visible" r:id="rId30"/>
    <sheet xmlns:r="http://schemas.openxmlformats.org/officeDocument/2006/relationships" name="DERIVATIVE LIABILITIES (Detai_2" sheetId="31" state="visible" r:id="rId31"/>
    <sheet xmlns:r="http://schemas.openxmlformats.org/officeDocument/2006/relationships" name="PREFERRED STOCK (Details Narrat" sheetId="32" state="visible" r:id="rId32"/>
    <sheet xmlns:r="http://schemas.openxmlformats.org/officeDocument/2006/relationships" name="COMMON STOCK (Details Narrative" sheetId="33" state="visible" r:id="rId33"/>
    <sheet xmlns:r="http://schemas.openxmlformats.org/officeDocument/2006/relationships" name="INCOME TAXES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_);_(&quot;$ &quot;(#,##0.0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Current Fiscal Year End Date</t>
        </is>
      </c>
      <c r="B8" s="4" t="inlineStr">
        <is>
          <t>--12-31</t>
        </is>
      </c>
    </row>
    <row r="9">
      <c r="A9" s="4" t="inlineStr">
        <is>
          <t>Entity File Number</t>
        </is>
      </c>
      <c r="B9" s="4" t="inlineStr">
        <is>
          <t>000-53276</t>
        </is>
      </c>
    </row>
    <row r="10">
      <c r="A10" s="4" t="inlineStr">
        <is>
          <t>Entity Registrant Name</t>
        </is>
      </c>
      <c r="B10" s="4" t="inlineStr">
        <is>
          <t>Simlatus Corp</t>
        </is>
      </c>
    </row>
    <row r="11">
      <c r="A11" s="4" t="inlineStr">
        <is>
          <t>Entity Central Index Key</t>
        </is>
      </c>
      <c r="B11" s="4" t="inlineStr">
        <is>
          <t>0001399306</t>
        </is>
      </c>
    </row>
    <row r="12">
      <c r="A12" s="4" t="inlineStr">
        <is>
          <t>Entity Tax Identification Number</t>
        </is>
      </c>
      <c r="B12" s="4" t="inlineStr">
        <is>
          <t>20-2675800</t>
        </is>
      </c>
    </row>
    <row r="13">
      <c r="A13" s="4" t="inlineStr">
        <is>
          <t>Entity Incorporation, State or Country Code</t>
        </is>
      </c>
      <c r="B13" s="4" t="inlineStr">
        <is>
          <t>NV</t>
        </is>
      </c>
    </row>
    <row r="14">
      <c r="A14" s="4" t="inlineStr">
        <is>
          <t>Entity Address, Address Line One</t>
        </is>
      </c>
      <c r="B14" s="4" t="inlineStr">
        <is>
          <t>175 Joerschke Dr.</t>
        </is>
      </c>
    </row>
    <row r="15">
      <c r="A15" s="4" t="inlineStr">
        <is>
          <t>Entity Address, Address Line Two</t>
        </is>
      </c>
      <c r="B15" s="4" t="inlineStr">
        <is>
          <t>Ste. A Grass Valley</t>
        </is>
      </c>
    </row>
    <row r="16">
      <c r="A16" s="4" t="inlineStr">
        <is>
          <t>Entity Address, State or Province</t>
        </is>
      </c>
      <c r="B16" s="4" t="inlineStr">
        <is>
          <t>CA</t>
        </is>
      </c>
    </row>
    <row r="17">
      <c r="A17" s="4" t="inlineStr">
        <is>
          <t>Entity Address, Postal Zip Code</t>
        </is>
      </c>
      <c r="B17" s="4" t="inlineStr">
        <is>
          <t>95945</t>
        </is>
      </c>
    </row>
    <row r="18">
      <c r="A18" s="4" t="inlineStr">
        <is>
          <t>City Area Code</t>
        </is>
      </c>
      <c r="B18" s="4" t="inlineStr">
        <is>
          <t>530</t>
        </is>
      </c>
    </row>
    <row r="19">
      <c r="A19" s="4" t="inlineStr">
        <is>
          <t>Local Phone Number</t>
        </is>
      </c>
      <c r="B19" s="4" t="inlineStr">
        <is>
          <t>205-3437</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995989390</v>
      </c>
    </row>
    <row r="27">
      <c r="A27" s="4" t="inlineStr">
        <is>
          <t>Document Fiscal Period Focus</t>
        </is>
      </c>
      <c r="B27" s="4" t="inlineStr">
        <is>
          <t>Q3</t>
        </is>
      </c>
    </row>
    <row r="28">
      <c r="A28" s="4" t="inlineStr">
        <is>
          <t>Document Fiscal Year Focus</t>
        </is>
      </c>
      <c r="B2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 xml:space="preserve">4. CONVERTIBLE NOTES PAYABLE As of September 30, 2020 and December 31, 2019, notes payable were
comprised of the following:
Original Due Interest Conversion September 30, December 31,
Note Date Date Rate Rate 2020 2019
Armada Investment #2 5/30/2019 2/29/2020 18% Variable $ — $ 27,500
Armada Investment #3 7/22/2019 7/22/2020 8% Variable — 37,950
Armada Investment #4 12/6/2019 12/6/2020 8% Variable — 18,150
BHP Capital NY #3 3/26/2019 3/26/2020 24% Variable — 28,600
BHP Capital NY #4 4/9/2019 1/9/2020 18% Variable — 46,000
BHP Capital NY #6* 5/30/2019 2/29/2020 18% Variable 27,500 27,500
BHP Capital NY #7* 7/22/2019 7/22/2020 8% Variable 37,950 37,950
BHP Capital NY #8* 8/7/2019 8/7/2020 8% Variable 23,000 33,000
BHP Capital NY #9 12/20/2019 12/20/2020 12% Variable 19,000 19,000
Blackbridge Capital #2* 5/3/2016 5/3/2017 5% Variable 80,400 80,400
Coventry #3 5/31/2019 5/31/2020 24% Variable — 38,691
Coventry #4 2/4/2020 2/4/2021 10% Variable 13,323 —
Emunah Funding #4* 10/20/2018 7/20/2019 24% Variable 2,990 2,990
Emunah Funding #8* 1/31/2019 1/31/2020 24% Variable 33,652 33,652
Fourth Man #2 10/26/2018 7/20/2019 24% Variable — 8,257
Fourth Man #4 4/23/2019 4/23/2020 10% Variable — 16,865
Fourth Man #5 7/22/2019 7/22/2020 8% Variable — 37,950
Fourth Man #6 8/12/2019 8/12/2020 8% Variable — 17,600
Fourth Man #7 10/9/2019 10/8/2020 8% Variable — 27,500
Fourth Man #8 12/10/2019 9/10/2020 12% Variable — 16,500
Fourth Man #9 8/3/2020 8/3/2021 8% Variable 27,500
GPL Ventures #2* 5/20/2020 6/15/2020 10% Variable 3,840 —
James Powell 9/7/2015 Demand 8% Variable 150,875 150,875
Jefferson St Capital #2* 3/5/2019 10/18/2019 0% Variable 5,000 5,000
Jefferson St Capital #3 4/9/2019 1/9/2020 8% Variable — 44,400
Jefferson St Capital #5 5/30/2019 2/29/2020 18% Variable — 27,500
Jefferson St Capital #6* 6/21/2019 3/21/2020 18% Variable 27,500 27,500
Jefferson St Capital #7* 8/20/2019 5/20/2020 18% Variable 38,500 38,500
Jefferson St Capital #8 12/20/2019 12/20/2020 12% Variable 19,000 19,000
Optempus Invest #1 9/4/2019 4/4/2020 6% Variable — 25,000
Optempus Invest #2 9/13/2019 4/13/2020 6% Variable — 20,000
Optempus Invest #3 10/15/2019 6/15/2020 6% Variable — 25,000
Power Up Lending #1* 3/14/2019 3/14/2020 22% Variable 6,500 6,500
Power Up Lending #2 5/13/2019 5/13/2020 10% Variable — 103,000
Power Up Lending #3 6/20/2019 6/20/2020 10% Variable — 53,000
Power Up Lending #4 5/18/2020 5/18/2021 10% Variable 16,000
Power Up Lending #5 6/15/2020 6/15/2021 10% Variable 43,000
Power Up Lending #6 6/24/2020 6/24/2021 10% Variable 33,000
608,530 1,101,330
Less debt discount (106,211 ) (394,795 )
Notes payable, net of discount $ 502,319 $ 706,535
* As of September 30, 2020, the balance of notes payable that are in default is $286,832. Armada Investment Fund LLC On May 30, 2019, the Company issued a convertible
note to Armada Investment Fund LLC for $27,500, which includes $16,667 paid Auctus Fund pursuant to a settlement agreement, $5,000
to settle outstanding accounts payable, transaction fee interest of $3,000, and cash consideration of $2,833. The note bears interest
of 8% (increases to 18% per annum upon an event of default), matures on February 29, 2020, and is convertible into common stock
at 65% of the lowest trading price of the 15 trading day period ending on the latest complete day prior to the date of conversion.
The Company recorded a debt discount from the derivative equal to $27,500 due to this conversion feature, and $27,500 has been
amortized to the statement of operations. During the nine months ended September 30, 2020, the Company issued 75,300,469 common
shares upon the conversion of principal in the amount of $27,500, accrued interest of $2,415, and conversion fees of $1,500. As
of September 30,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ly 22, 2019, the Company received funding
pursuant to a convertible note issued to Armada Investment Fund LLC for $37,950, of which $33,500 was received in cash and $4,450
was recorded as transaction fees. The note bears interest of 8% (increases to 24% per annum upon an event of default), matures
on July 22, 2020, and is convertible into common stock at 65% of the lowest trading price of the 20 trading day period ending on
the latest complete day prior to the date of conversion. The Company recorded a debt discount from the derivative equal to $37,950
due to this conversion feature, and $37,950 has been amortized to the statement of operations. During the nine months ended September
30, 2020, the Company issued 55,597,416 common shares upon the conversion of principal in the amount of $37,500, accrued interest
of $2,719, and conversion fees of $3,600. As of September 30,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6, 2019, the Company received funding
pursuant to a convertible note issued to Armada Investment Fund LLC for $18,150, which includes $15,000 to settle outstanding accounts
payable and $3,150 in transaction fees. The note bears interest of 8% (increases to 24% per annum upon an event of default), matures
on December 6, 2020, and is convertible into common stock at 65% of the lowest trading price of the 20 trading day period ending
on the latest complete day prior to the date of conversion. The Company recorded a debt discount from the derivative equal to $18,150
due to this conversion feature, which has been amortized to the statement of operations. During the nine months ended September
30, 2020, the Company issued 56,783,986 common shares upon the conversion of principal in the amount of $18,150, accrued interest
of $842, and conversion fees of $2,400. As of September 30,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BHP Capital NY, Inc. On March 26, 2019, the Company received funding
pursuant to convertible note issued to BHP Capital NY for $28,600, of which $25,000 was received in cash and $3,600 was recorded
as transaction fees. The note bears interest of 8% (increases to 24% per annum upon an event of default), matures on March 26,
2019, and is convertible into common stock at 58% of the lowest trading price of the 20 trading day period ending on the latest
complete day prior to the date of conversion. The Company recorded a debt discount from the derivative equal to $28,600 due to
this conversion feature, which has been amortized to the statement of operations. During the nine months ended September 30, 2020,
the Company issued 87,276,122 common shares upon the conversion of principal in the amount of $28,600, accrued interest of $2,897
and conversion fees of $1,500. As of September 30,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pril 9, 2019, the Company issued a convertible
note to BHP Capital NY, Inc. for $55,000, which includes transaction fee interest of $6,500, and cash consideration of $48,500.
The note bears interest of 8% (increases to 18% per annum upon an event of default), matures on January 9, 2020, and is convertible
into common stock at 65% of the lowest trading price of the 15 trading day period ending on the latest complete day prior to the
date of conversion. The Company recorded a debt discount from the derivative equal to $55,000 due to this conversion feature, and
$55,000 has been amortized to the statement of operations. During the year ended December 31, 2020, the Company issued 76,100 common
shares upon the conversion of principal in the amount of $9,000, accrued interest of $1,915, and conversion fees of $500. During
the nine months ended September 30, 2020, the Company issued 197,220,250 common shares upon the conversion of principal in the
amount of $46,000, accrued interest of $2,651, and conversion fees of $1,500. As of September 30,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y 30, 2019, the Company issued a convertible
note to BHP Capital NY for $27,500, which includes $16,667 paid Auctus Fund pursuant to a settlement agreement, $5,000 to settle
outstanding accounts payable, transaction fee interest of $3,000, and cash consideration of $2,833. The note bears interest of
8% (increases to 18% per annum upon an event of default), matures on February 29, 2020, and is convertible into common stock at
65% of the lowest trading price of the 15 trading day period ending on the latest complete day prior to the date of conversion.
The Company recorded a debt discount from the derivative equal to $27,500 due to this conversion feature, which has been amortized
to the statement of operations. As of September 30, 2020, the note had a principal balance of $27,500 and accrued interest of $4,56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ly 22, 2019, the Company received funding
pursuant to a convertible note issued to BHP Capital NY for $37,950, of which $33,500 was received in cash and $4,450 was recorded
as transaction fees. The note bears interest of 8% (increases to 24% per annum upon an event of default), matures on July 22, 2020,
and is convertible into common stock at 65% of the lowest trading price of the 20 trading day period ending on the latest complete
day prior to the date of conversion. The Company recorded a debt discount from the derivative equal to $37,950 due to this conversion
feature, which has been amortized to the statement of operations. As of September 30, 2020, the note had a principal balance of
$37,950 and accrued interest of $4,791.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ugust 7, 2019, the Company received funding
pursuant to a convertible note issued to BHP Capital NY for $33,000 of which $29,000 was received in cash and $4,000 was recorded
as transaction fees. The note bears interest of 8% (increases to 24% per annum upon an event of default), matures on August 7,
2020, and is convertible into common stock at 65% of the lowest trading price of the 20 trading day period ending on the latest
complete day prior to the date of conversion. The Company recorded a debt discount from the derivative equal to $33,000 due to
this conversion feature, which has been amortized to the statement of operations. During the nine months ended September 30, 2020,
the Company issued 112,820,513 common shares upon the conversion of principal in the amount of $10,000 and conversion fees of $1,000.
As of September 30, 2020, the note had a principal balance of $23,000 and accrued interest of $3,432.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20, 2019, the Company received
funding pursuant to a convertible note issued to BHP Capital NY for $19,000 of which $15,000 was received in cash and $4,000 was
recorded as transaction fees. The note bears interest of 12% (increases to 22% per annum upon an event of default), matures on
December 20, 2020, and is convertible into the lower of 1) 55% of the lowest trading price of the 20 trading day period ending
on the latest complete day prior to the date of the note, and 2) 55% of the lowest trading price of the 20 trading day period ending
on the latest complete day prior to the date of conversion. The Company recorded a debt discount from the derivative equal to $19,000
due to this conversion feature, and $14,795 has been amortized to the statement of operations. The debt discount and transaction
fee interest had a balance at September 30, 2020 of $4,205. As of September 30, 2020, the note had a principal balance of $19,000
and accrued interest of $1,780.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Blackbridge Capital On May 3, 2016, the Company accepted and agreed
to a Debt Purchase Agreement, whereby Blackbridge Capital acquired $100,000 in principal of a Direct Capital Group, Inc. convertible
note in exchange for $100,000. The note bears interest at 5% per annum, matured on May 3, 2017, and is convertible into common
stock at 50% of the lowest market price of the 20 trading days prior to the date of conversion. The Company recorded a debt discount
from the derivative equal to $100,000 due to this conversion feature, which has been amortized to the statement of operations.
The note has converted $19,600 of principal into 267 shares of common stock. As of September 30, 2020, the note had a principal
balance of $80,400 and accrued interest of $17,77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Coventry Enterprises, LLC On May 31, 2019, the Company issued a convertible
note to Coventry Enterprises for $50,000, of which $47,500 was received in cash and $2,500 was recorded as transaction fees. The
note bears interest at 10% (increases to 24% per annum upon an event of default), matures on May 31, 2020, and is convertible into
common stock at 61% multiplied by the lowest trading price during the 20-day trading period including the conversion date. During
the three month period ended March 31, 2020, the Company recorded a default penalty of $38,691. The Company recorded a debt discount
from the derivative equal to $101,925 due to this conversion feature, which has been amortized to the statement of operations.
During the year ended December 31, 2019, the Company issued 425,000 common shares upon the conversion of principal in the amount
of $11,309 and accrued interest of $2,818. During the nine months ended September 30, 2020, the Company issued 129,270,950 common
shares upon the conversion of principal in the amount of $77,382, accrued interest of $8,809, and conversion fees of $3,105. As
of September 30,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February 4, 2020, the Company issued a convertible
note to Coventry Enterprises for $40,000, of which $37,500 was received in cash and $2,500 was recorded as transaction fees. The
note bears interest at 10% (increases to 24% per annum upon an event of default), matures on February 4, 2021, and is convertible
into common stock at 60% multiplied by the lowest trading price during the 20-day trading period prior to the conversion date.
The Company recorded a debt discount from the derivative equal to $40,000 due to this conversion feature, and $29,945 has been
amortized to the statement of operations. The debt discount and transaction fee interest had a balance at September 30, 2020 of
$10,055. During the nine months ended September 30, 2020, the Company issued 305,000,000 common shares upon the conversion of principal
in the amount of $26,678 and accrued interest of $2,123. As of September 30, 2020, the note had a principal balance of $13,323
and accrued interest of $508.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Emunah Funding LLC On October 20, 2017, the Company issued a convertible
note to Emunah Funding LLC for $33,840, which includes $26,741 to settle outstanding accounts payable, transaction costs of $4,065,
OID interest of $2,840, and cash consideration of $194. On November 6, 2017, the Company issued an Allonge to the convertible debt
in the amount of $9,720. The Company received $7,960 in cash and recorded transaction fees of $1,000 and OID interest of $760.
On November 30, 2017, the Company issued an Allonge to the convertible debt in the amount of $6,480. The Company received $5,000
in cash and recorded transaction fees of $1,000 and OID interest of $480. On January 11, 2018, the Company issued an Allonge to
the convertible debt in the amount of $5,400. The Company received $5,000 in cash and recorded OID interest of $480. The note bears
interest of 8% (increases to 24% per annum upon an event of default), matured on July 20, 2018, and is convertible into common
stock at 57.5% of the lowest trading price of the 20 trading day period ending on the latest complete day prior to the date of
conversion. The Company recorded a debt discount from the derivative equal to $55,440 due to this conversion feature, which has
been amortized to the statement of operations. On October 26, 2018, the principal amount of $40,000 was reassigned to Fourth Man,
LLC. Pursuant to the default terms of the note, the Company entered a late filing penalty of $1,000. Prior to the period ended
September 30, 2020, the note has converted $13,450 of principal and $4,918 of interest into 7,145 shares of common stock. As of
September 30, 2020, the note had a principal balance of $2,990 and accrued interest of $899.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anuary 31, 2019, the Company received funding
pursuant to convertible note issued to Emunah Funding LLC for $33,000, which includes $5,000 to settle outstanding accounts payable,
$4,500 in transaction fees and cash consideration of $23,500. The note bears interest of 8% (increases to 24% per annum upon an
event of default), matures on January 31, 2020, and is convertible into common stock at 50% of the lowest trading price of the
20 trading day period ending on the latest complete day prior to the date of conversion. The Company recorded a debt discount from
the derivative equal to $33,000 due to this conversion feature, and $33,000 has been amortized to the statement of operations.
Pursuant to the default terms of the note, the Company entered late filing penalties of $50,652. During the year ended September
30, 2020, the Company made cash payments of $50,000. As of September 30, 2020, the note had a principal balance of $33,652 and
accrued interest of $8,158.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ourth Man LLC On October 26, 2018, the Company accepted and
agreed to a Debt Purchase Agreement, whereby Fourth Man LLC acquired $40,000 of debt from an Emunah Funding LLC convertible note
in exchange for $40,000. The note bears interest of 24%, matures on July 20, 2019, and is convertible into common stock at 50%
of the lowest trading price of the 20 trading day period ending on the latest complete day prior to the date of conversion. The
Company recorded a debt discount from the derivative equal to $16,591 due to this conversion feature, which has been amortized
to the statement of operations. During the year ended December 31, 2019, the Company issued 22,299 common shares upon the conversion
of principal in the amount of $31,743. During the nine months ended September 30, 2020, the Company issued 69,046,532 common shares
upon the conversion of principal in the amount of $8,257 and accrued interest of $2,100. As of September 30,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pril 23, 2019, the Company issued a convertible
note to Fourth Man LLC for $26,400, which includes $24,000 to settle outstanding accounts payable, and transaction fee interest
of $2,400. The note bears interest of 10%, matures on April 23, 2020, and is convertible into common stock at 60% of the lowest
trading price of the 20 trading day period ending on the latest complete day prior to the date of conversion. The Company recorded
a debt discount from the derivative equal to $26,400 due to this conversion feature, which has been amortized to the statement
of operations. During the year ended December 31, 2019, the Company issued 165,531 common shares upon the conversion of principal
in the amount of $9,535. During the nine months ended September 30, 2020, the Company issued 65,759,708 common shares upon the
conversion of principal in the amount of $16,865 and accrued interest of $2,862. As of September 30,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ly 22, 2019, the Company received funding
pursuant to a convertible note issued to Fourth Man LLC for $37,950, of which $33,500 was received in cash and $4,450 was recorded
as transaction fees. The note bears interest of 8% (increases to 24% per annum upon an event of default), matures on July 22, 2020,
and is convertible into common stock at 65% of the lowest trading price of the 20 trading day period ending on the latest complete
day prior to the date of conversion. The Company recorded a debt discount from the derivative equal to $37,950 due to this conversion
feature, which has been amortized to the statement of operations. During the nine months ended September 30, 2020, the Company
issued 89,447,039 common shares upon the conversion of principal in the amount of $37,950, accrued interest of $2,837 and conversion
fees of $3,600. As of September 30,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ugust 12, 2019, the Company received funding
pursuant to a convertible note issued to Fourth Man LLC for $17,600, of which $15,000 was received in cash and $2,600 was recorded
as transaction fees. The note bears interest of 8% (increases to 24% per annum upon an event of default), matures on August 12,
2020, and is convertible into common stock at 65% of the lowest trading price of the 20 trading day period ending on the latest
complete day prior to the date of conversion. The Company recorded a debt discount from the derivative equal to $17,600 due to
this conversion feature, which has been amortized to the statement of operations. During the nine months ended September 30, 2020,
the Company issued 47,812,803 common shares upon the conversion of principal in the amount of $17,600, accrued interest of $1,281,
and conversion fees of $1,200. As of September 30,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9, 2019, the Company received funding
pursuant to a convertible note issued to Fourth Man LLC for $27,500, of which $25,000 was received in cash and $2,500 was recorded
as transaction fees. The note bears interest of 8% (increases to 24% per annum upon an event of default), matures on October 19,
2020, and is convertible into common stock at 60% of the lowest trading price of the 20 trading day period ending on the latest
complete day prior to the date of conversion. The Company recorded a debt discount from the derivative equal to $27,500 due to
this conversion feature, which has been amortized to the statement of operations. During the nine months ended September 30, 2020,
the Company issued 30,896,663 common shares upon the conversion of principal in the amount of $27,500, accrued interest of $1,477,
and conversion fees of $2,400. As of September 30,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10, 2019, the Company received
funding pursuant to a convertible note issued to Fourth Man LLC for $16,500 of which $15,000 was received in cash and $1,500 was
recorded as transaction fees. The note bears interest of 12% (increases to 24% per annum upon an event of default), matures on
September 10, 2020, and is convertible into the lower of 1) 50% of the lowest trading price of the 20 trading day period ending
on the latest complete day prior to the date of the note, and 2) 50% of the lowest trading price of the 20 trading day period ending
on the latest complete day prior to the date of conversion. The Company recorded a debt discount from the derivative equal to $16,500
due to this conversion feature, which has been amortized to the statement of operations. During the nine months ended September
30, 2020, the Company issued 15,008,658 common shares upon the conversion of principal in the amount of $16,500, accrued interest
of $1,010 and conversion fees of $500. As of September 30,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ugust 3, 2020, the Company received funding
pursuant to a convertible note issued to Fourth Man LLC for $27,500 of which $25,000 was received in cash and $2,500 was recorded
as transaction fees. The note bears interest of 8% (increases to 24% per annum upon an event of default), matures on August 3,
2021, and is convertible into common stock at 60% of the lowest trading price of the 20 trading day period ending on the latest
complete day prior to the date of conversion. The Company recorded a debt discount from the derivative equal to $27,500 due to
this conversion feature, and $4,370 has been amortized to the statement of operations. The debt discount and transaction fee interest
had a balance at September 30, 2020 of $23,130. As of September 30, 2020, the note had a principal balance of $27,500 and accrued
interest of $350.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GPL Ventures LLC On April 29, 2020, the Company accepted and
agreed to an Assignment Agreement, whereby GPL Ventures acquired $25,000 of principal and $958 in accrued interest from one note
with Optempus Investments, LLC. The note bears interest at 10%, matured on April 4, 2020, and is convertible into 55% of the lowest
trading price of the 20 trading day period ending on the latest complete day prior to the date of conversion. During the nine months
ended September 30, 2020, the Company issued 21,631,275 common shares upon the conversion of principal in the amount of $25,958.
As of September 30, 2020, the note had an accrued interest balance of $120. The note is currently in default. On May 20, 2020, the Company accepted and agreed
to an Assignment Agreement, whereby GPL Ventures acquired $45,000 of principal, $2,664 in debt discounts, and $2,290 in accrued
interest from two notes with Optempus Investments, LLC. The note bears interest at 10%, matures on June 15, 2020, and is convertible
into 55% of the lowest trading price of the 20 trading day period ending on the latest complete day prior to the date of conversion.
During the nine months ended September 30, 2020, the Company issued 73,000,000 common shares upon the conversion of principal in
the amount of $43,450, and the debt discount of $2,664 has been amortized to the statement of operations. As of September 30, 2020,
the note had a principal balance of $3,840 and accrued interest of $435. The note is currently in default. James Powell On September 7, 2015, the Company issued a
convertible note with the Company’s former President, James Powell for non-cash consideration for accrued fees of $150,875.
The note bears interest at 8%, is due on demand, and is convertible into convertible into common stock at 50% of the lowest trading
price for the 15 days prior to the date of conversion. As of September 30, 2020, the note had a principal balance of $150,875 and
accrued interest of $61,180.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Jefferson Street Capital LLC On March 5, 2019, the Company accepted and
agreed to a Debt Purchase Agreement, whereby Jefferson Street Capital LLC acquired $30,000 of debt from an Emunah Funding LLC convertible
note in exchange for $29,000, and the Company recorded a gain on settlement of debt of $1,000. The note bears no interest, matures
on October 18, 2019, and is convertible into common stock at 57.5% of the lowest trading price of the 20 trading days ending on
the latest complete day prior to the date of conversion. The Company recorded a debt discount from the derivative equal to $29,000
due to this conversion feature, which has been amortized to the statement of operations. During the year ended December 31, 2019,
the Company issued 10,691 common shares upon the conversion of principal in the amount of $24,000 and $1,000 in conversion fees.
As of September 30, 2020, the note had a principal balance of $5,000. This note is currently in default. The Company evaluated the convertible note
and determined that the shares issuable pursuant to the conversion option we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0</t>
        </is>
      </c>
    </row>
    <row r="3">
      <c r="A3" s="3" t="inlineStr">
        <is>
          <t>Debt Disclosure [Abstract]</t>
        </is>
      </c>
    </row>
    <row r="4">
      <c r="A4" s="4" t="inlineStr">
        <is>
          <t>LOANS PAYABLE</t>
        </is>
      </c>
      <c r="B4" s="4" t="inlineStr">
        <is>
          <t>5. LOANS PAYABLE On October 1, 2017, Direct Capital Group, Inc.
agreed to cancel two convertible notes in the principal amounts of $25,000 and $36,000, and $6,304 in accrued interest, in exchange
for a Promissory Note in the amount of $61,000. The note bears no interest and is due on or before October 1, 2020. During the
nine months ended September 30, 2020, the Company recorded payments of $2,000. As of September 30, 2020 and December 31, 2019,
the principal balance owed to Direct Capital Group was $14,500 and $16,500, respectively. On May 3, 2020, the Company, was granted a
loan (the “Loan”) from Bank of America. in the amount of $72,920, pursuant to the Paycheck Protection Program (the
“PPP”) under Division A, Title I of the CARES Act, which was enacted March 27, 2020. The Loan, which was in the form of a Note dated
May 3, 2020 issued by the Borrower, matures on May 3, 2022, and bears interest at a rate of 1% per annum, payable monthly commencing
on November 3, 2020. The Note may be prepaid by the Borrower at any time prior to maturity with no prepayment penalties. Funds
from the Loan may only be used for payroll costs, costs used to continue group health care benefits, mortgage payments, rent, utilities,
and interest on other debt obligations. The Company intends to use the entire Loan amount for qualifying expenses. Under the terms
of the PPP, certain amounts of the Loan may be forgiven if they are used for qualifying expenses as described in the CARES Act. During the nine months ended September 30,
2020, the Company recorded accrued interest of $3,620 on the PPP loan.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0</t>
        </is>
      </c>
    </row>
    <row r="3">
      <c r="A3" s="3" t="inlineStr">
        <is>
          <t>Derivative Instruments and Hedging Activities Disclosure [Abstract]</t>
        </is>
      </c>
    </row>
    <row r="4">
      <c r="A4" s="4" t="inlineStr">
        <is>
          <t>DERIVATIVE LIABILITIES</t>
        </is>
      </c>
      <c r="B4" s="4" t="inlineStr">
        <is>
          <t>6. DERIVATIVE LIABILITIES During the nine months ended September 30,
2020, the Company valued the embedded conversion feature of the convertible notes, warrants, certain accounts payable and certain
related party liabilities. The fair value was calculated at September 30, 2020 based on the lattice model. The following table represents the Company’s
derivative liability activity for the embedded conversion features for the year ended September 30, 2020:
Notes Warrants Stock Payable Total
Balance, beginning of period $ 1,631,390 $ 3,804 $ 1,533,605 $ 3,168,799
Initial recognition of derivative liability 34,620,749 — — 34,620,749
Derivative settlements (3,037,895 ) — — (3,037,895 )
Loss (gain) on derivative liability valuation (31,087,659 ) 4,005 196,060 (30,887,594 )
Balance, end of period $ 2,126,585 $ 7,809 $ 1,729,665 $ 3,864,059 Convertible Notes The fair value at the commitment date for the
convertible notes and the revaluation dates for the Company’s derivative liabilities were based upon the following management
assumptions as of September 30, 2020:
Valuation date
Expected dividends 0%
Expected volatility 268.15%-918.39%
Expected term .09 - 1 year
Risk free interest .08%-.13% Warrants On January 2, 2019, the Company executed a
Common Stock Purchase Warrant for 1,821,875 shares (1,821 post-split). The purchase price of one share of Common Stock under this
Warrant shall be equal to the Exercise Price of $0.016 per share and expire on December 31, 2023. On January 31, 2019, the Company executed a
Common Stock Purchase Warrant for 2,200,000 shares (2,200 post-split). The purchase price of one share of Common Stock under this
Warrant shall be equal to the Exercise Price of $0.016 per share and expire on January 30, 2024. On March 26, 2019, the Company executed a Common
Stock Purchase Warrant for 1,643,678 shares (1,643 post-split). The purchase price of one share of Common Stock under this Warrant
shall be equal to the Exercise Price of $0.017 per share and expire on March 25, 2024. On March 26, 2019, the Company executed a Common
Stock Purchase Warrant for 1,643,678 shares (1,643 post-split). The purchase price of one share of Common Stock under this Warrant
shall be equal to the Exercise Price of $0.017 per share and expire on March 25, 2024. On April 9, 2019, the Company executed a Common
Stock Purchase Warrant for 550,000 shares (550 post-split). The purchase price of one share of Common Stock under this Warrant
shall be equal to the Exercise Price of $0.10 per share and expire on April 8, 2024. On April 9, 2019, the Company executed a Common
Stock Purchase Warrant for 550,000 shares (550 post-split). The purchase price of one share of Common Stock under this Warrant
shall be equal to the Exercise Price of $0.10 per share and expire on April 8, 2024. On April 23, 2019, the Company executed a Common
Stock Purchase Warrant for 105,000 shares (105 post-split). The purchase price of one share of Common Stock under this Warrant
shall be equal to the Exercise Price of $0.25 per share and expire on April 22, 2024. On May 30, 2019, the Company executed a Common
Stock Purchase Warrant for 625,000 shares (625 post-split). The purchase price of one share of Common Stock under this Warrant
shall be equal to the Exercise Price of $0.040 per share and expire on May 29, 2024. On May 30, 2019, the Company executed a Common
Stock Purchase Warrant for 625,000 shares (625 post-split). The purchase price of one share of Common Stock under this Warrant
shall be equal to the Exercise Price of $0.040 per share and expire on May 29, 2024. On May 30, 2019, the Company executed a Common
Stock Purchase Warrant for 625,000 shares (625 post-split). The purchase price of one share of Common Stock under this Warrant
shall be equal to the Exercise Price of $0.040 per share and expire on May 29, 2024. On June 13, 2019 , On June 13, 2019 , On June 21, 2019, the Company executed a Common
Stock Purchase Warrant for 1,000,000 shares (1,000 post-split). The purchase price of one share of Common Stock under this Warrant
shall be equal to the Exercise Price of $0.025 per share and expire on June 20, 2024. On July 22, 2019, the Company executed a Common
Stock Purchase Warrant for 1,679,204 shares (1,679 post-split). The purchase price of one share of Common Stock under this Warrant
shall be equal to the Exercise Price of $0.023 per share and expire on July 22, 2024. On July 22, 2019, the Company executed a Common
Stock Purchase Warrant for 1,679,204 shares (1,679 post-split). The purchase price of one share of Common Stock under this Warrant
shall be equal to the Exercise Price of $0.023 per share and expire on July 22, 2024. On July 22, 2019, the Company executed a Common
Stock Purchase Warrant for 1,679,204 shares (1,679 post-split). The purchase price of one share of Common Stock under this Warrant
shall be equal to the Exercise Price of $0.023 per share and expire on July 22, 2024. On August 7, 2019, the Company executed a Common
Stock Purchase Warrant for 2,200,000 shares (2,200 post-split). The purchase price of one share of Common Stock under this Warrant
shall be equal to the Exercise Price of $0.015 per share and expire on August 7, 2024. On August 12, 2019, the Company executed a
Common Stock Purchase Warrant for 1,173,333 shares (1,173 post-split). The purchase price of one share of Common Stock under this
Warrant shall be equal to the Exercise Price of $0.015 per share and expire on August 7, 2024. On August 20, 2019, the Company executed a
Common Stock Purchase Warrant for 3,500,000 shares (3,500 post-split). The purchase price of one share of Common Stock under this
Warrant shall be equal to the Exercise Price of $0.01 per share and expire on August 7, 2024. On October 9, 2019, the Company executed a
Common Stock Purchase Warrant for 17,187,500 shares (17,188 post-split). The purchase price of one share of Common Stock under
this Warrant shall be equal to the Exercise Price of $0.0016 per share and expire on October 9, 2024. During the year ended December 31, 2019, warrant
holders exercised the warrants and the Company issued 118,280 shares of common stock through a cashless exercise of the warrants
in accordance with the conversion terms. The Company evaluated all outstanding warrants
to determine whether these instruments may be tainted. All warrants outstanding were considered tainted. The Company valued the
embedded derivatives within the warrants based on the independent report of the valuation specialist. The fair value at the valuation dates were
based upon the following management assumptions:
Valuation date
Expected dividends 0%
Expected volatility 486.59%-510.46%
Expected term 3.26 - 4.02 years
Risk free interest .13%-.15% Stock Payable The payables to be issued in stock are at 100%
of the lowest closing market price with a 15 day look back. The fair value at the valuation dates were based upon the following
management assumptions:
Valuation date
Expected dividends 0%
Expected volatility 773.46%
Expected term 1 year
Risk free interest 0.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7. RELATED PARTY TRANSACTIONS The Company is periodically advanced noninterest
bearing operating funds from related parties. The advances are due on demand and unsecured. During the nine months ended September
30, 2020, the Company made payments of $15,877 to amounts due to related parties, and $12,822 was advanced to the Company by related
parties. As of September 30, 2020 and December 31, 2019, the Company owed related parties $88,076 and $91,130, respectively. During
the nine months ended September 30, 2020, the Company recorded imputed interest of $10,226 to the statement of operations with
a corresponding increase to additional paid in capital. As of September 30, 2020 and December 31, 2019, the Company recorded accounts
payable due to related parties of $31,269 and $31,26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0</t>
        </is>
      </c>
    </row>
    <row r="3">
      <c r="A3" s="3" t="inlineStr">
        <is>
          <t>Equity [Abstract]</t>
        </is>
      </c>
    </row>
    <row r="4">
      <c r="A4" s="4" t="inlineStr">
        <is>
          <t>CONVERTIBLE PREFERRED STOCK</t>
        </is>
      </c>
      <c r="B4" s="4" t="inlineStr">
        <is>
          <t>8. CONVERTIBLE PREFERRED STOCK Series A Convertible Preferred Stock On January 25, 2011, the Company filed an amendment
to its Nevada Certificate of Designation to create Series A Convertible Preferred Stock, with a par value of $0.001 and 10,000,000
shares authorized. On January 3, 2017, the Company filed an Amendment
to Certificate of Designation with the Nevada Secretary of State defining the rights and preferences of the Series A Convertible
Preferred shares. Series A Convertible Preferred stock shall be convertible into common shares at the rate of the closing market
price on the day of the conversion notice equal to the dollar amount of the value of the Series A Convertible Preferred shares,
and holders shall have no voting rights on corporate matters, unless and until they convert their Series A Convertible Preferred
shares into Common shares, at which time they will have the same voting rights as all Common Shareholders have; their consent shall
not be required for taking any corporate action. On October 26, 2018, the Company issued 488,827
Series A Convertible Preferred shares at $1.79 per share to Donna Murtaugh, to settle liabilities of $875,000 owed to her pursuant
to the Asset Purchase Agreement dated March 9, 2016. As of November 13, 2018, 3,489,510 shares of
Series A Convertible Preferred stock were transferred into the Company in connection with the reverse merger. On November 13, 2018, the Company granted 1,086,592
Series A Convertible Preferred shares at $1.79 per share to Richard Hylen, valued at $1,945,000, pursuant the Merger Agreement. On January
9, 2019, the Company entered into an Asset Purchase Agreement Proscere Bioscience Inc., a Florida Corporation. Pursuant to
the Asset Purchase Agreement, Proscere Bioscience assigned and transferred all of its right, title, and interest to its fixed assets
and “know how” to Simlatus Corporation. These assets and “know how” pursuant to the 5 year Exclusive
Distribution &amp; License Agreement dated January 9, 2019 are valued at $3,000,000. As consideration for the assets and “know
how” Simlatus Corporation issued 1,675,978 shares of Convertible Preferred Series A stock at a price of $1.79 per share.
At that time, Proscere Bioscience became a wholly subsidiary of Simlatus Corporation. On March 19, 2019, Richard Hylen entered into
a Debt Settlement Agreement with Xillient, LLC to settle $362,261 in outstanding debt owed to Xillient, LLC for $200,000. Mr. Hylen
transferred 111,732 of his Convertible Preferred Series A that are valued at $1.79 per share. The liability amount of $362,261
was reclassed to additional paid in capital due to the contributed capital by a related party. On April 10, 2019, the Board of Directors repurchased
and returned to treasury 25,140 Convertible Preferred Series A Shares in the name of Optempus Investments, LLC. The company authorized
and paid the payment of $45,000 to Optempus Investments, LLC for the repurchase of 25,140 Convertible Preferred Series A at $1.79
per share. This transaction is pursuant with the Asset Purchase Agreement of Proscere Bioscience and the IP of the Cold-Water CBD/HEMP
Extraction Systems. The Convertible Preferred Series A Stock is convertible to common stock at market price the day of conversion. On June 3, 2019, the Board of Directors repurchased
and returned to treasury 18,159 Convertible Preferred Series A Shares in the name of Optempus Investments, LLC. The company authorized
and paid the payment of $32,505 to Optempus Investments, LLC for the repurchase of 18,159 Convertible Preferred Series A at $1.79
per share. This transaction is pursuant with the Asset Purchase Agreement of Proscere Bioscience and the IP of the Cold-Water CBD/HEMP
Extraction Systems. The Convertible Preferred Series A Stock is convertible to common stock at market price the day of conversion. On June 21, 2019, 43,299 Convertible Preferred
Series A shares held in treasury were retired. During the year ended December 31, 2019, 712,360
shares of Convertible Series A Preferred stock were converted to 2,150,330 common shares in accordance with the conversion terms. During the nine months ended September 30,
2020, 221,499 shares of Convertible Series A Preferred stock were converted to 847,873,003 common shares in accordance with the
conversion terms. The issuances resulted in a loss on conversion of $171,347, which was recorded to the statement of operations. The Series A Convertible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Each share of the Convertible Series A Preferred Stock has a fixed value of $1.79 per share, has no voting rights,
and is convertible into common stock at closing market price on the date of conversion. The Company has recorded $10,317,111, which
represents 5,763,749 Series A Preferred Stock at $1.79 per share, issued and outstanding as of September 30, 2020, outside of permanent
equity and liabilities. Series C Convertible Preferred Stock On June 13, 2019, the Company’s Board
of Directors authorized the creation of 45,750 shares of Series C Convertible Preferred Stock with a par value of $0.0001, and
on June 13, 2019, a Certificate of Designation was filed with the Nevada Secretary of State. The Convertible Preferred Series C
shall have no voting rights as to corporate matters unless, and until, they are converted into common shares, at which time, they
will have the same voting rights as all common stock shareholders. Convertible Preferred Series C shares cannot be sold, assigned,
hypothecated, or otherwise disposed of, without first obtaining the consent of the majority Convertible Preferred Series C shareholders.
Convertible Preferred Series C shares shall have a value of $10.00 USD per share and shall convert into common shares at the rate
of the closing market price on the day of conversion notice equal to the dollar amount of the value of the Convertible Preferred
Series C share. At no time may the shareholder convert their shares into more than 4.99% of the issued and outstanding. On June 13, 2019 , On June 13, 2019 , During the year ended December 31, 2019, 10,167
shares of Convertible Series C preferred stock were converted to 28,015 common shares in accordance with the conversion terms. The Convertible Series C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The Company has recorded $355,830 which represents 35,583 Series C Convertible Preferred Stock at $10 per share,
issued and outstanding as of September 30, 2020, outside of permanent equity and liabilities. As of September 30, 2020, 10,000,000 Series
A Convertible Preferred shares and 45,750 Series C Convertible Preferred shares were authorized, of which 5,763,749 Series A Convertible
Preferred shares were issued and outstanding and 35,583 Series C Convertible Preferred shares were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0</t>
        </is>
      </c>
    </row>
    <row r="3">
      <c r="A3" s="3" t="inlineStr">
        <is>
          <t>Equity [Abstract]</t>
        </is>
      </c>
    </row>
    <row r="4">
      <c r="A4" s="4" t="inlineStr">
        <is>
          <t>PREFERRED STOCK</t>
        </is>
      </c>
      <c r="B4" s="4" t="inlineStr">
        <is>
          <t>9. PREFERRED STOCK On January 25, 2011, the Company filed an amendment
to its Nevada Certificate of Designation to create Series B Preferred Stock, with a par value of $0.001 and 10,000,000 shares authorized. On July 1, 2015, the Company’s Board
of Directors authorized the creation of shares of Series B Voting Preferred Stock and on July 27, 2015 a Certificate of Designation
was filed with the Nevada Secretary of State.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November 9, 2018, Mike Schatz returned 250
Preferred Series B Control Shares, valued at par value, pursuant to his new employee agreement dated November 1, 2018. On November 9, 2018, Robert Stillwaugh returned
250 Preferred Series B Control Shares, valued at par value, pursuant to his new employee agreement dated November 1, 2018. On November 9, 2018, newly appointed President,
Richard Hylen was issued 500 Preferred Series B Control Shares, pursuant to his employee agreement dated November 1, 2018. As of September 30, 2020, 10,000,000 Series
B Preferred shares were authorized, of which 500 shares were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10. COMMON STOCK On June 15, 2016, the Company approved the
authorization of a 1 for 1,000 reverse stock split of the Company’s outstanding shares of common stock, which was effective
on July 22, 2016. The financial statements have been retroactively adjusted to take this into account for all periods presented. As of November 13, 2018, 2,918 shares of common
stock were transferred into the Company in connection with the reverse merger. On November 13, 2018, the Company issued 102,368
shares of restricted common stock to Richard Hylen as collateral, pursuant to the Asset Purchase Agreement dated November 13, 2018.
The shares are valued at $4,298,450 based on the market price of the Company’s common stock on the date of the agreement. During the year ended December 31, 2018 , On April 16, 2019, the Company issued 424 common
shares at to Hanson &amp; Associates to settle outstanding stock payable liabilities pursuant to a Consulting Agreement dated April
1, 2017. The stock was valued at $24,953 on the date of issuance, which extinguished $24,953 in derivative liabilities. On June 13, 2019, the Company filed a Certificate
of Amendment with the Nevada Secretary of State to increase the number of authorized common shares from 900,000,000 to 975,000,000
with a par value of $0.00001. On July 23, 2019, the Company’ Board
of Directors and the Majority Stockholders owning a majority of the Company’s voting securities, approved a resolution authorizing
the Company to amend the Articles of Incorporation to increase the number of authorized Common Shares from 975,000,000 to 1,500,000,000
shares at par value $0.00001 per share. On September 16, 2019, the Company’ Board
of Directors and the Majority Stockholders owning a majority of the Company’s voting securities, approved a resolution authorizing
the Company to amend the Articles of Incorporation to increase the number of authorized Common Shares from 1,500,000,000 to 5,000,000,000
shares at par value $0.00001 per share. On October 17, 2019, the Company’ Board
of Directors and the Majority Stockholders owning a majority of the Company’s voting securities, approved a resolution authorizing
the Company to amend the Articles of Incorporation to increase the number of authorized Common Shares from 5,000,000,000 to 10,000,000,000
shares at par value $0.00001 per share. On December 18, 2019, the Company approved
the authorization of a 1 for 1,000 reverse stock split of the Company’s outstanding shares of common stock. The financial
statements have been retroactively adjusted to take this into account for all periods presented. During the year ended December 31, 2019, 712,360
shares of Series A preferred stock were converted to 2,161,158 common shares in accordance with the conversion terms. During the year ended December 31, 2019, 10,167
shares of Series C preferred stock were converted to 28,015 common shares in accordance with the conversion terms. During the year ended December 31, 2019, warrant
holders exercised the warrants and the Company issued 118,280 shares of common stock through a cashless exercise of the warrants
in accordance with the conversion terms. During the year ended December 31, 2019 , On March 27, 2020, 3,476 shares of common stock
were issued due to rounding in conjunction with the reverse stock split. On June 5, 2020, the Company’ Board of
Directors and the Majority Stockholders owning a majority of the Company’s voting securities, approved a resolution authorizing
the Company to amend the Articles of Incorporation to decrease the number of authorized Common Shares from 10,000,000,000 to 2,000,000,000
shares at par value $0.00001 per share. On June 11, 2020, the Company’ Board
of Directors and the Majority Stockholders owning a majority of the Company’s voting securities, approved a resolution authorizing
the Company to amend the Articles of Incorporation to increase the number of authorized Common Shares from 2,000,000,000 to 5,000,000,000
shares at par value $0.00001 per share. On August 14, 2020, the Company’ Board
of Directors and the Majority Stockholders owning a majority of the Company’s voting securities, approved a resolution authorizing
the Company to amend the Articles of Incorporation to increase the number of authorized Common Shares from 5,000,000,000 to 10,000,000,000
shares at par value $0.00001 per share. During the nine months ended September 30,
2020, 221,499 shares of Convertible Series A Preferred stock were converted to 847,873,003 common shares in accordance with the
conversion terms. The issuances resulted in a loss on conversion of $171,347, which was recorded to the statement of operations. During the nine months ended September 30,
2020 , As of September 30, 2020, 10,000,000,000 common
shares, par value $0.00001, were authorized, of which 2,746,895,224 shares were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from inception through September 30, 2020 of approximately $2,683,080 will begin to expire in 2034. The
Company applies a statutory income tax rate of 21%. Accordingly, deferred tax assets related to net operating loss carry-forwards
total approximately $563,447 at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2. COMMITMENTS AND CONTINGENCIES On March
29, 2019, the Company and its subsidiary, Proscere Bioscience Inc., entered into an Exclusive Distribution Agreement with Brand
House Ventures Inc. allowing the rights to sell the CBD Cold Water Extraction Systems within all of the United States. Mike Mulder
is the President of Brand House Ventures Inc., and the company On March 29, 2019, the Company and its subsidiary,
Proscere Bioscience Inc., entered into a Distribution Agreement with United Opportunities, LLC allowing the rights to sell the
CBD/HEMP Cold Water Extraction Systems within Canada and Europe. Shawn Illingworth is the Managing Partner of United Opportunities,
LLC, and the company was formed in 2017 in overseeing the purchases of multiple cannabis farms in the Humboldt, Adelanto, Needles,
Nipton, Cal City, and Searchlight areas of California and Nevada. The company currently cultivates medical grade crops on a grand
scale and supply product to all the major manufacturers and extraction companies in the industry. Future plans are to expand the
company and distribute internationally through attaining cultivation centers in Canada, Europe, and Australia. United Opportunities
is currently opening an office and showroom in Las Vegas, NV which will round out its current operating platforms in New York,
Florida, and San Diego, California. To date, the
Company has established distribution relationships in the United States, Canada, and Europe. The company also has purchase
orders to fulfill in relationship to the above distribution agreement. Any delays in fulfilling the orders have been caused by
manufacturing delays and the COVID-19 delays in working with our suppliers. On November 1, 2019, the Company renewed an
Employment Agreement with Robert Stillwaugh, which appoints him as President of Simlatus, a non-director/officer position, with
an annual salary of $45,000, which can be accumulated at 6% interest and converted to restricted common stock at fair market value
at the time of conversion. During the nine months ended September 30, 2020, the Company recorded wages of $33,750 in connection
with this agreement. On November 1, 2019, the Company renewed an
Employment Agreement with Mike Schatz, which appoints him as the Vice President of Simlatus, a non-director/officer position, with
an annual salary of $45,000, which can be accumulated at 6% interest and converted to restricted common stock at fair market value
at the time of conversion. During the nine months ended September 30, 2020, the Company recorded wages of $33,750 in connection
with this agreement. On November 1, 2019, the Company renewed an
Employee Agreement with Richard Hylen which appoints him as Chief Executive Officer, Chairman of the Board, and President, Secretary,
and Treasurer of the Company. Mr. Hylen will receive an annual salary of $120,000, which can be accumulated at 6% interest and
converted to restricted common stock at fair market value at the time of conversion. During the nine months ended September 30,
2020, the Company recorded wages of $90,000 and payments of $34,768, in connection with this agreement. On January 9, 2020, the Company renewed an
Employee Agreement with Baron Tennelle, which appoints him as Director of Simlatus and President of Proscere Bioscience, Inc.,
a wholly owned subsidiary of Simlatus. He will receive an annual salary of $45,000 paid out quarterly in either cash or stock at
the current fair market value of the stock at time of conversion. During the nine months ended September 30, 2020, the Company
recorded wages of $33,750 in connection with this agreement. On February 19,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Convertible Notes and Agreements On November 2, 2020, the Company entered in
a Convertible Promissory Note with Optemepus Investments LLC in the amount of $20,000. The note is unsecured, bears interest at
10% per annum, and matures on November 2, 2021. Subsequent Issuances On October 26, 2020, the holder of a convertible
note converted a total of $8,070 of principal, interest, and fees into 134,500,000 shares of our common stock. On November 3, 2020, the holder of a convertible
note converted a total of $ 6,876 of principal, interest, and fees into 114,594,166 shares of our common stock. The Company has evaluated subsequent events
pursuant to ASC Topic 855 and has determined that there are no additional subsequent events to disclo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t>
        </is>
      </c>
      <c r="C1" s="2" t="inlineStr">
        <is>
          <t>Sep. 30, 2020</t>
        </is>
      </c>
      <c r="D1" s="2" t="inlineStr">
        <is>
          <t>Dec. 31, 2019</t>
        </is>
      </c>
    </row>
    <row r="2">
      <c r="A2" s="3" t="inlineStr">
        <is>
          <t>Current Assets</t>
        </is>
      </c>
    </row>
    <row r="3">
      <c r="A3" s="4" t="inlineStr">
        <is>
          <t>Cash</t>
        </is>
      </c>
      <c r="C3" s="6" t="n">
        <v>26578</v>
      </c>
      <c r="D3" s="6" t="n">
        <v>25495</v>
      </c>
    </row>
    <row r="4">
      <c r="A4" s="4" t="inlineStr">
        <is>
          <t>Accounts receivable</t>
        </is>
      </c>
      <c r="C4" s="5" t="n">
        <v>7824</v>
      </c>
      <c r="D4" s="5" t="n">
        <v>7741</v>
      </c>
    </row>
    <row r="5">
      <c r="A5" s="4" t="inlineStr">
        <is>
          <t>Inventory, net</t>
        </is>
      </c>
      <c r="C5" s="5" t="n">
        <v>2343</v>
      </c>
      <c r="D5" s="5" t="n">
        <v>425</v>
      </c>
    </row>
    <row r="6">
      <c r="A6" s="4" t="inlineStr">
        <is>
          <t>Prepaid expenses</t>
        </is>
      </c>
      <c r="C6" s="4" t="inlineStr">
        <is>
          <t xml:space="preserve"> </t>
        </is>
      </c>
      <c r="D6" s="5" t="n">
        <v>7268</v>
      </c>
    </row>
    <row r="7">
      <c r="A7" s="4" t="inlineStr">
        <is>
          <t>Total Current Assets</t>
        </is>
      </c>
      <c r="C7" s="5" t="n">
        <v>36745</v>
      </c>
      <c r="D7" s="5" t="n">
        <v>40929</v>
      </c>
    </row>
    <row r="8">
      <c r="A8" s="4" t="inlineStr">
        <is>
          <t>Security deposit</t>
        </is>
      </c>
      <c r="C8" s="5" t="n">
        <v>5162</v>
      </c>
      <c r="D8" s="5" t="n">
        <v>5162</v>
      </c>
    </row>
    <row r="9">
      <c r="A9" s="4" t="inlineStr">
        <is>
          <t>TOTAL ASSETS</t>
        </is>
      </c>
      <c r="C9" s="5" t="n">
        <v>41907</v>
      </c>
      <c r="D9" s="5" t="n">
        <v>46091</v>
      </c>
    </row>
    <row r="10">
      <c r="A10" s="3" t="inlineStr">
        <is>
          <t>Current Liabilities:</t>
        </is>
      </c>
    </row>
    <row r="11">
      <c r="A11" s="4" t="inlineStr">
        <is>
          <t>Accounts payable</t>
        </is>
      </c>
      <c r="C11" s="5" t="n">
        <v>504800</v>
      </c>
      <c r="D11" s="5" t="n">
        <v>401121</v>
      </c>
    </row>
    <row r="12">
      <c r="A12" s="4" t="inlineStr">
        <is>
          <t>Accounts payable - related parties</t>
        </is>
      </c>
      <c r="C12" s="5" t="n">
        <v>31269</v>
      </c>
      <c r="D12" s="5" t="n">
        <v>31269</v>
      </c>
    </row>
    <row r="13">
      <c r="A13" s="4" t="inlineStr">
        <is>
          <t>Accrued wages</t>
        </is>
      </c>
      <c r="C13" s="5" t="n">
        <v>1424800</v>
      </c>
      <c r="D13" s="5" t="n">
        <v>1184455</v>
      </c>
    </row>
    <row r="14">
      <c r="A14" s="4" t="inlineStr">
        <is>
          <t>Accrued expenses</t>
        </is>
      </c>
      <c r="C14" s="5" t="n">
        <v>39564</v>
      </c>
      <c r="D14" s="5" t="n">
        <v>38617</v>
      </c>
    </row>
    <row r="15">
      <c r="A15" s="4" t="inlineStr">
        <is>
          <t>Accrued interest</t>
        </is>
      </c>
      <c r="C15" s="5" t="n">
        <v>506173</v>
      </c>
      <c r="D15" s="5" t="n">
        <v>374439</v>
      </c>
    </row>
    <row r="16">
      <c r="A16" s="4" t="inlineStr">
        <is>
          <t>Convertible notes payable in default</t>
        </is>
      </c>
      <c r="C16" s="5" t="n">
        <v>286832</v>
      </c>
      <c r="D16" s="5" t="n">
        <v>96647</v>
      </c>
    </row>
    <row r="17">
      <c r="A17" s="4" t="inlineStr">
        <is>
          <t>Convertible notes payable, net of discount</t>
        </is>
      </c>
      <c r="C17" s="5" t="n">
        <v>215487</v>
      </c>
      <c r="D17" s="5" t="n">
        <v>609888</v>
      </c>
    </row>
    <row r="18">
      <c r="A18" s="4" t="inlineStr">
        <is>
          <t>Deferred revenue</t>
        </is>
      </c>
      <c r="C18" s="4" t="inlineStr">
        <is>
          <t xml:space="preserve"> </t>
        </is>
      </c>
      <c r="D18" s="5" t="n">
        <v>629</v>
      </c>
    </row>
    <row r="19">
      <c r="A19" s="4" t="inlineStr">
        <is>
          <t>Derivative liabilities</t>
        </is>
      </c>
      <c r="C19" s="5" t="n">
        <v>3864059</v>
      </c>
      <c r="D19" s="5" t="n">
        <v>3168799</v>
      </c>
    </row>
    <row r="20">
      <c r="A20" s="4" t="inlineStr">
        <is>
          <t>Loans payable</t>
        </is>
      </c>
      <c r="C20" s="5" t="n">
        <v>87420</v>
      </c>
      <c r="D20" s="5" t="n">
        <v>16500</v>
      </c>
    </row>
    <row r="21">
      <c r="A21" s="4" t="inlineStr">
        <is>
          <t>Related party liabilities</t>
        </is>
      </c>
      <c r="C21" s="5" t="n">
        <v>88076</v>
      </c>
      <c r="D21" s="5" t="n">
        <v>91130</v>
      </c>
    </row>
    <row r="22">
      <c r="A22" s="4" t="inlineStr">
        <is>
          <t>Total Current Liabilities</t>
        </is>
      </c>
      <c r="C22" s="5" t="n">
        <v>7048480</v>
      </c>
      <c r="D22" s="5" t="n">
        <v>6013494</v>
      </c>
    </row>
    <row r="23">
      <c r="A23" s="4" t="inlineStr">
        <is>
          <t>Total Liabilities</t>
        </is>
      </c>
      <c r="C23" s="5" t="n">
        <v>7048480</v>
      </c>
      <c r="D23" s="5" t="n">
        <v>6013494</v>
      </c>
    </row>
    <row r="24">
      <c r="A24" s="3" t="inlineStr">
        <is>
          <t>SHAREHOLDERS' EQUITY</t>
        </is>
      </c>
    </row>
    <row r="25">
      <c r="A25" s="4" t="inlineStr">
        <is>
          <t>Common stock, $0.00001 par value 10,000,000,000 authorized 1,037,345,278 shares issued and outstanding at June 30, 2020 4,524,351 shares issued and outstanding at December 31, 2019</t>
        </is>
      </c>
      <c r="B25" s="4" t="inlineStr">
        <is>
          <t>[1]</t>
        </is>
      </c>
      <c r="C25" s="5" t="n">
        <v>27468</v>
      </c>
      <c r="D25" s="5" t="n">
        <v>45</v>
      </c>
    </row>
    <row r="26">
      <c r="A26" s="4" t="inlineStr">
        <is>
          <t>Additional paid in capital</t>
        </is>
      </c>
      <c r="C26" s="5" t="n">
        <v>-8318441</v>
      </c>
      <c r="D26" s="5" t="n">
        <v>-12857352</v>
      </c>
    </row>
    <row r="27">
      <c r="A27" s="4" t="inlineStr">
        <is>
          <t>Accumulated deficit</t>
        </is>
      </c>
      <c r="C27" s="5" t="n">
        <v>-9388542</v>
      </c>
      <c r="D27" s="5" t="n">
        <v>-4179521</v>
      </c>
    </row>
    <row r="28">
      <c r="A28" s="4" t="inlineStr">
        <is>
          <t>Total Shareholders' Equity</t>
        </is>
      </c>
      <c r="C28" s="5" t="n">
        <v>-17679514</v>
      </c>
      <c r="D28" s="5" t="n">
        <v>-17036827</v>
      </c>
    </row>
    <row r="29">
      <c r="A29" s="4" t="inlineStr">
        <is>
          <t>TOTAL LIABILITIES AND SHAREHOLDERS' EQUITY</t>
        </is>
      </c>
      <c r="C29" s="5" t="n">
        <v>41907</v>
      </c>
      <c r="D29" s="5" t="n">
        <v>46091</v>
      </c>
    </row>
    <row r="30">
      <c r="A30" s="4" t="inlineStr">
        <is>
          <t>Series A Convertible Preferred Stock [Member]</t>
        </is>
      </c>
    </row>
    <row r="31">
      <c r="A31" s="3" t="inlineStr">
        <is>
          <t>Current Liabilities:</t>
        </is>
      </c>
    </row>
    <row r="32">
      <c r="A32" s="4" t="inlineStr">
        <is>
          <t>Series A convertible preferred stock: 10,000,000 shares authorized, par value $0.001 5,763,749 shares issued and outstanding at September 30, 2020 5,985,248 shares issued and outstanding at December 31, 2019; Series C convertible preferred stock, 45,750 shares authorized, par value $0.0001 35,583 shares issued and outstanding at September 30, 2020 35,583 shares issued and outstanding at December, 2019</t>
        </is>
      </c>
      <c r="C32" s="5" t="n">
        <v>10317111</v>
      </c>
      <c r="D32" s="5" t="n">
        <v>10713594</v>
      </c>
    </row>
    <row r="33">
      <c r="A33" s="4" t="inlineStr">
        <is>
          <t>Series C Convertible Preferred Stock [Member]</t>
        </is>
      </c>
    </row>
    <row r="34">
      <c r="A34" s="3" t="inlineStr">
        <is>
          <t>Current Liabilities:</t>
        </is>
      </c>
    </row>
    <row r="35">
      <c r="A35" s="4" t="inlineStr">
        <is>
          <t>Series A convertible preferred stock: 10,000,000 shares authorized, par value $0.001 5,763,749 shares issued and outstanding at September 30, 2020 5,985,248 shares issued and outstanding at December 31, 2019; Series C convertible preferred stock, 45,750 shares authorized, par value $0.0001 35,583 shares issued and outstanding at September 30, 2020 35,583 shares issued and outstanding at December, 2019</t>
        </is>
      </c>
      <c r="C35" s="5" t="n">
        <v>355830</v>
      </c>
      <c r="D35" s="5" t="n">
        <v>355830</v>
      </c>
    </row>
    <row r="36">
      <c r="A36" s="4" t="inlineStr">
        <is>
          <t>Series B Preferred Stock [Member]</t>
        </is>
      </c>
    </row>
    <row r="37">
      <c r="A37" s="3" t="inlineStr">
        <is>
          <t>SHAREHOLDERS' EQUITY</t>
        </is>
      </c>
    </row>
    <row r="38">
      <c r="A38" s="4" t="inlineStr">
        <is>
          <t>Series B preferred stock: 10,000,000 shares authorized, par value $0.001 500 shares issued and outstanding at September 30, 2020 500 shares issued and outstanding at December 31, 2019</t>
        </is>
      </c>
      <c r="C38" s="6" t="n">
        <v>1</v>
      </c>
      <c r="D38" s="6" t="n">
        <v>1</v>
      </c>
    </row>
    <row r="39"/>
    <row r="40">
      <c r="A40" s="4" t="inlineStr">
        <is>
          <t>[1]</t>
        </is>
      </c>
      <c r="B40" s="4" t="inlineStr">
        <is>
          <t>All common share amounts and per share amounts in the financial statements reflect the one-for-one thousand reverse stock split that was made effective on December 18, 2019. See Note 12.</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Organization and Description of Business Currently
the company owns and operates three distinct businesses that produce revenue. These businesses include Prosecere Bioscience, Inc.,
Satel Group Inc., and Simlatus Corporation. Proscere
Bioscience Inc., a wholly owned subsidiary, manufactures and distributes CBD ancillary equipment used for cannabis extraction and
growing industries. As the first commercial industry standard cold-water CBD extraction system for medical grade cannabis utilization,
along with aeroponic commercial grade technology control containers for government food-safety programs, commercial and medical
grade CBD; Proscere Bioscience will be the company’s flag-ship business in 2021. Simlatus
Corporation, formerly RJM and Associates, has been selling its audio/video systems for almost 20 years and currently manufactures
its own proprietary systems for the major broadcast studios, such as Warner Bros., Fox News, CBS, and DirecTV. Its video technology
is the major system used for underwater oil exploration in the world. These are very niche products and not sold as mass-consumer
products. Satel
Group, Inc., a wholly owned subsidiary, has been in business for approximately 20 years and is the premier provider of DirecTV
to high-rise apartments, condominiums and large commercial office buildings in the San Francisco metropolitan area and is now expanding
both their DirecTV and Internet services across the Bay Area. On March 9, 2016, the former company, Grid
Petroleum Corp., entered into an Asset Purchase Agreement with RJM and Associates and on March 25, 2016 changed its name to Simlatus
Corporation. On November 13, 2018, Satel Group merged with Simlatus Corporation Simlatus Corporation was initially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in Alberta, Canada, Vancouver Island, British Columbia, England, and the United States until March 9, 2016 when
it ceased mining operations and did a reverse recapitalization of the Company with RJM and Associates.</t>
        </is>
      </c>
    </row>
    <row r="5">
      <c r="A5" s="4" t="inlineStr">
        <is>
          <t>Financial Statement Presentation</t>
        </is>
      </c>
      <c r="B5" s="4" t="inlineStr">
        <is>
          <t>Financial
Statement Presentation The
audited financial statements of the Company have been prepared in accordance with accounting principles generally accepted in
the United States of America (“U.S. GAAP”).</t>
        </is>
      </c>
    </row>
    <row r="6">
      <c r="A6" s="4" t="inlineStr">
        <is>
          <t>Reclassification</t>
        </is>
      </c>
      <c r="B6" s="4" t="inlineStr">
        <is>
          <t>Reclassification Certain
prior period amounts have been reclassified to conform to current period presentation.</t>
        </is>
      </c>
    </row>
    <row r="7">
      <c r="A7" s="4" t="inlineStr">
        <is>
          <t>Fiscal Year End</t>
        </is>
      </c>
      <c r="B7" s="4" t="inlineStr">
        <is>
          <t>Fiscal Year End The Company has selected
December 31 as its fiscal year end.</t>
        </is>
      </c>
    </row>
    <row r="8">
      <c r="A8" s="4" t="inlineStr">
        <is>
          <t>Use of Estimates</t>
        </is>
      </c>
      <c r="B8" s="4" t="inlineStr">
        <is>
          <t>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is>
      </c>
    </row>
    <row r="9">
      <c r="A9" s="4" t="inlineStr">
        <is>
          <t>Cash and Cash Equivalents</t>
        </is>
      </c>
      <c r="B9" s="4" t="inlineStr">
        <is>
          <t>Cash Equivalents The Company considers
all highly liquid investments with maturities of 90 days or less from the date of purchase to be cash equivalents.</t>
        </is>
      </c>
    </row>
    <row r="10">
      <c r="A10" s="4" t="inlineStr">
        <is>
          <t>Leases</t>
        </is>
      </c>
      <c r="B10" s="4" t="inlineStr">
        <is>
          <t>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t>
        </is>
      </c>
    </row>
    <row r="11">
      <c r="A11" s="4" t="inlineStr">
        <is>
          <t>Revenue Recognition and Related Allowances</t>
        </is>
      </c>
      <c r="B11" s="4" t="inlineStr">
        <is>
          <t>Revenue Recognition
and Related Allowances The Company’s revenues are derived primarily
by broadcast product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12">
      <c r="A12" s="4" t="inlineStr">
        <is>
          <t>Accounts Receivable and Allowance for Doubtful Accounts</t>
        </is>
      </c>
      <c r="B12" s="4" t="inlineStr">
        <is>
          <t>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September
30, 2020 and December 31, 2019 is $0.</t>
        </is>
      </c>
    </row>
    <row r="13">
      <c r="A13" s="4" t="inlineStr">
        <is>
          <t>Accounts Payable and Accrued Expenses</t>
        </is>
      </c>
      <c r="B13" s="4" t="inlineStr">
        <is>
          <t>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t>
        </is>
      </c>
    </row>
    <row r="14">
      <c r="A14" s="4" t="inlineStr">
        <is>
          <t>Loss Per Share</t>
        </is>
      </c>
      <c r="B14" s="4" t="inlineStr">
        <is>
          <t>Loss Per Share Basic loss per share of common stock is computed
by dividing the net loss by the weighted average number of common shares outstanding during the period after giving retroactive
effect to the reverse stock split affected on December 18, 2019 (see Note 10).</t>
        </is>
      </c>
    </row>
    <row r="15">
      <c r="A15" s="4" t="inlineStr">
        <is>
          <t>Inventories</t>
        </is>
      </c>
      <c r="B15" s="4" t="inlineStr">
        <is>
          <t>Inventories Inventories are stated at the lower of cost,
computed using the first-in, first-out method and net realizable value. Any adjustments to reduce the cost of inventories to their
net realizable value are recognized in earnings in the current period.</t>
        </is>
      </c>
    </row>
    <row r="16">
      <c r="A16" s="4" t="inlineStr">
        <is>
          <t>Fair Value of Financial Instruments</t>
        </is>
      </c>
      <c r="B16" s="4" t="inlineStr">
        <is>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September 30, 2020 and December 31, 2019 for each
fair value hierarchy level:
September 30, 2020 Derivative Liabilities Total
Level I $ — $ —
Level II $ — $ —
Level III $ 3,864,059 $ 3,864,059
December 31, 2019 Derivative Liabilities Total
Level I $ — $ —
Level II $ — $ —
Level III $ 3,168,799 $ 3,168,799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September 30, 2020 and December 31, 2019, the balances reported for cash, accounts receivable, prepaid expenses, accounts
payable, and accrued liabilities, approximate the fair value because of their short maturities.</t>
        </is>
      </c>
    </row>
    <row r="17">
      <c r="A17" s="4" t="inlineStr">
        <is>
          <t>Income Taxes</t>
        </is>
      </c>
      <c r="B17" s="4" t="inlineStr">
        <is>
          <t>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19 and 2018, which are still open for examination.</t>
        </is>
      </c>
    </row>
    <row r="18">
      <c r="A18" s="4" t="inlineStr">
        <is>
          <t>Recent Accounting Pronouncements</t>
        </is>
      </c>
      <c r="B18" s="4" t="inlineStr">
        <is>
          <t>Recent Accounting Pronouncements In June 2016, the FASB issued ASU 2016-13,
Financial Instruments – Credit Losses (Topic 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financial assets and liabilities measured at fair value on a recurring basis</t>
        </is>
      </c>
      <c r="B4" s="4" t="inlineStr">
        <is>
          <t xml:space="preserve">The following table represents the Company’s
financial instruments that are measured at fair value on a recurring basis as of September 30, 2020 and December 31, 2019 for each
fair value hierarchy level:
September 30, 2020 Derivative Liabilities Total
Level I $ — $ —
Level II $ — $ —
Level III $ 3,864,059 $ 3,864,059
December 31, 2019 Derivative Liabilities Total
Level I $ — $ —
Level II $ — $ —
Level III $ 3,168,799 $ 3,168,7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URED EXPENSES (Tables)</t>
        </is>
      </c>
      <c r="B1" s="2" t="inlineStr">
        <is>
          <t>9 Months Ended</t>
        </is>
      </c>
    </row>
    <row r="2">
      <c r="B2" s="2" t="inlineStr">
        <is>
          <t>Sep. 30, 2020</t>
        </is>
      </c>
    </row>
    <row r="3">
      <c r="A3" s="3" t="inlineStr">
        <is>
          <t>Notes to Financial Statements</t>
        </is>
      </c>
    </row>
    <row r="4">
      <c r="A4" s="4" t="inlineStr">
        <is>
          <t>Schedule of Accured Expenses</t>
        </is>
      </c>
      <c r="B4" s="4" t="inlineStr">
        <is>
          <t xml:space="preserve">As of September 30, 2020 and December 31, 2019, accrued expenses
were comprised of the following:
September 30, December 31,
2020 2019
Accrued expenses
Credit cards $ 10,562 $ 8,282
Customer deposits 18,307 18,307
Employee liabilities 7,612 7,612
Sales tax payable 83 1,416
Short-term loans 3,000 3,000
Total accrued expenses $ 39,564 $ 38,617
Accrued interest
Interest on notes payable $ 140,681 $ 111,326
Interest on short-term loans 3,620 —
Interest on accrued wages 361,872 263,113
Total accrued interest $ 506,173 $ 374,439
Accrued wages $ 1,424,800 $ 1,184,4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As of September 30, 2020 and December 31, 2019, notes payable were
comprised of the following:
Original Due Interest Conversion September 30, December 31,
Note Date Date Rate Rate 2020 2019
Armada Investment #2 5/30/2019 2/29/2020 18% Variable $ — $ 27,500
Armada Investment #3 7/22/2019 7/22/2020 8% Variable — 37,950
Armada Investment #4 12/6/2019 12/6/2020 8% Variable — 18,150
BHP Capital NY #3 3/26/2019 3/26/2020 24% Variable — 28,600
BHP Capital NY #4 4/9/2019 1/9/2020 18% Variable — 46,000
BHP Capital NY #6* 5/30/2019 2/29/2020 18% Variable 27,500 27,500
BHP Capital NY #7* 7/22/2019 7/22/2020 8% Variable 37,950 37,950
BHP Capital NY #8* 8/7/2019 8/7/2020 8% Variable 23,000 33,000
BHP Capital NY #9 12/20/2019 12/20/2020 12% Variable 19,000 19,000
Blackbridge Capital #2* 5/3/2016 5/3/2017 5% Variable 80,400 80,400
Coventry #3 5/31/2019 5/31/2020 24% Variable — 38,691
Coventry #4 2/4/2020 2/4/2021 10% Variable 13,323 —
Emunah Funding #4* 10/20/2018 7/20/2019 24% Variable 2,990 2,990
Emunah Funding #8* 1/31/2019 1/31/2020 24% Variable 33,652 33,652
Fourth Man #2 10/26/2018 7/20/2019 24% Variable — 8,257
Fourth Man #4 4/23/2019 4/23/2020 10% Variable — 16,865
Fourth Man #5 7/22/2019 7/22/2020 8% Variable — 37,950
Fourth Man #6 8/12/2019 8/12/2020 8% Variable — 17,600
Fourth Man #7 10/9/2019 10/8/2020 8% Variable — 27,500
Fourth Man #8 12/10/2019 9/10/2020 12% Variable — 16,500
Fourth Man #9 8/3/2020 8/3/2021 8% Variable 27,500
GPL Ventures #2* 5/20/2020 6/15/2020 10% Variable 3,840 —
James Powell 9/7/2015 Demand 8% Variable 150,875 150,875
Jefferson St Capital #2* 3/5/2019 10/18/2019 0% Variable 5,000 5,000
Jefferson St Capital #3 4/9/2019 1/9/2020 8% Variable — 44,400
Jefferson St Capital #5 5/30/2019 2/29/2020 18% Variable — 27,500
Jefferson St Capital #6* 6/21/2019 3/21/2020 18% Variable 27,500 27,500
Jefferson St Capital #7* 8/20/2019 5/20/2020 18% Variable 38,500 38,500
Jefferson St Capital #8 12/20/2019 12/20/2020 12% Variable 19,000 19,000
Optempus Invest #1 9/4/2019 4/4/2020 6% Variable — 25,000
Optempus Invest #2 9/13/2019 4/13/2020 6% Variable — 20,000
Optempus Invest #3 10/15/2019 6/15/2020 6% Variable — 25,000
Power Up Lending #1* 3/14/2019 3/14/2020 22% Variable 6,500 6,500
Power Up Lending #2 5/13/2019 5/13/2020 10% Variable — 103,000
Power Up Lending #3 6/20/2019 6/20/2020 10% Variable — 53,000
Power Up Lending #4 5/18/2020 5/18/2021 10% Variable 16,000
Power Up Lending #5 6/15/2020 6/15/2021 10% Variable 43,000
Power Up Lending #6 6/24/2020 6/24/2021 10% Variable 33,000
608,530 1,101,330
Less debt discount (106,211 ) (394,795 )
Notes payable, net of discount $ 502,319 $ 706,535
* As of September 30, 2020, the balance of notes payable that are in default is $286,8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liability activity</t>
        </is>
      </c>
      <c r="B4" s="4" t="inlineStr">
        <is>
          <t>The following table represents the Company’s
derivative liability activity for the embedded conversion features for the year ended September 30, 2020:
Notes Warrants Stock Payable Total
Balance, beginning of period $ 1,631,390 $ 3,804 $ 1,533,605 $ 3,168,799
Initial recognition of derivative liability 34,620,749 — — 34,620,749
Derivative settlements (3,037,895 ) — — (3,037,895 )
Loss (gain) on derivative liability valuation (31,087,659 ) 4,005 196,060 (30,887,594 )
Balance, end of period $ 2,126,585 $ 7,809 $ 1,729,665 $ 3,864,059 Convertible Notes The fair value at the commitment date for the
convertible notes and the revaluation dates for the Company’s derivative liabilities were based upon the following management
assumptions as of September 30, 2020:
Valuation date
Expected dividends 0%
Expected volatility 268.15%-918.39%
Expected term .09 - 1 year
Risk free interest .08%-.13% Warrants The fair value at the valuation dates were
based upon the following management assumptions:
Valuation date
Expected dividends 0%
Expected volatility 486.59%-510.46%
Expected term 3.26 - 4.02 years
Risk free interest .13%-.15% Stock Payable The payables to be issued in stock are at 100%
of the lowest closing market price with a 15 day look back. The fair value at the valuation dates were based upon the following
management assumptions:
Valuation date
Expected dividends 0%
Expected volatility 773.46%
Expected term 1 year
Risk free interest 0.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Fair Value, Measurements, Recurring [Member] - Fair Value, Inputs, Level 3 [Member] - USD ($)</t>
        </is>
      </c>
      <c r="B1" s="2" t="inlineStr">
        <is>
          <t>Sep. 30, 2020</t>
        </is>
      </c>
      <c r="C1" s="2" t="inlineStr">
        <is>
          <t>Dec. 31, 2019</t>
        </is>
      </c>
    </row>
    <row r="2">
      <c r="A2" s="4" t="inlineStr">
        <is>
          <t>Derivative Liability</t>
        </is>
      </c>
      <c r="B2" s="6" t="n">
        <v>3864059</v>
      </c>
      <c r="C2" s="6" t="n">
        <v>3168799</v>
      </c>
    </row>
    <row r="3">
      <c r="A3" s="4" t="inlineStr">
        <is>
          <t>Total Financial Liabilities</t>
        </is>
      </c>
      <c r="B3" s="6" t="n">
        <v>3864059</v>
      </c>
      <c r="C3" s="6" t="n">
        <v>31687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ING CONCERN (Details Narrative) - USD ($)</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Going Concern</t>
        </is>
      </c>
    </row>
    <row r="3">
      <c r="A3" s="4" t="inlineStr">
        <is>
          <t>Total Shareholders' Equity deficit</t>
        </is>
      </c>
      <c r="B3" s="6" t="n">
        <v>17679514</v>
      </c>
      <c r="C3" s="6" t="n">
        <v>16814398</v>
      </c>
      <c r="D3" s="6" t="n">
        <v>69445936</v>
      </c>
      <c r="E3" s="6" t="n">
        <v>17036827</v>
      </c>
      <c r="F3" s="6" t="n">
        <v>19497496</v>
      </c>
      <c r="G3" s="6" t="n">
        <v>22979853</v>
      </c>
      <c r="H3" s="6" t="n">
        <v>22383745</v>
      </c>
      <c r="I3" s="6" t="n">
        <v>17563334</v>
      </c>
    </row>
    <row r="4">
      <c r="A4" s="4" t="inlineStr">
        <is>
          <t>Working Capital Deficit</t>
        </is>
      </c>
      <c r="B4" s="6" t="n">
        <v>70117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URED EXPENSES (Details) - USD ($)</t>
        </is>
      </c>
      <c r="B1" s="2" t="inlineStr">
        <is>
          <t>Sep. 30, 2020</t>
        </is>
      </c>
      <c r="C1" s="2" t="inlineStr">
        <is>
          <t>Dec. 31, 2019</t>
        </is>
      </c>
    </row>
    <row r="2">
      <c r="A2" s="3" t="inlineStr">
        <is>
          <t>Accrued expenses</t>
        </is>
      </c>
    </row>
    <row r="3">
      <c r="A3" s="4" t="inlineStr">
        <is>
          <t>Credit cards</t>
        </is>
      </c>
      <c r="B3" s="6" t="n">
        <v>10562</v>
      </c>
      <c r="C3" s="6" t="n">
        <v>8282</v>
      </c>
    </row>
    <row r="4">
      <c r="A4" s="4" t="inlineStr">
        <is>
          <t>Customer deposits</t>
        </is>
      </c>
      <c r="B4" s="5" t="n">
        <v>18307</v>
      </c>
      <c r="C4" s="5" t="n">
        <v>18307</v>
      </c>
    </row>
    <row r="5">
      <c r="A5" s="4" t="inlineStr">
        <is>
          <t>Employee liabilities</t>
        </is>
      </c>
      <c r="B5" s="5" t="n">
        <v>7612</v>
      </c>
      <c r="C5" s="5" t="n">
        <v>7612</v>
      </c>
    </row>
    <row r="6">
      <c r="A6" s="4" t="inlineStr">
        <is>
          <t>Sales tax payable</t>
        </is>
      </c>
      <c r="B6" s="5" t="n">
        <v>83</v>
      </c>
      <c r="C6" s="5" t="n">
        <v>1416</v>
      </c>
    </row>
    <row r="7">
      <c r="A7" s="4" t="inlineStr">
        <is>
          <t>Short-term loan</t>
        </is>
      </c>
      <c r="B7" s="5" t="n">
        <v>3000</v>
      </c>
      <c r="C7" s="5" t="n">
        <v>3000</v>
      </c>
    </row>
    <row r="8">
      <c r="A8" s="4" t="inlineStr">
        <is>
          <t>Total accrued expenses</t>
        </is>
      </c>
      <c r="B8" s="5" t="n">
        <v>39564</v>
      </c>
      <c r="C8" s="5" t="n">
        <v>38617</v>
      </c>
    </row>
    <row r="9">
      <c r="A9" s="3" t="inlineStr">
        <is>
          <t>Accrued interest</t>
        </is>
      </c>
    </row>
    <row r="10">
      <c r="A10" s="4" t="inlineStr">
        <is>
          <t>Interest on notes payable</t>
        </is>
      </c>
      <c r="B10" s="5" t="n">
        <v>140681</v>
      </c>
      <c r="C10" s="5" t="n">
        <v>111326</v>
      </c>
    </row>
    <row r="11">
      <c r="A11" s="4" t="inlineStr">
        <is>
          <t>Interest on short-term loans</t>
        </is>
      </c>
      <c r="B11" s="5" t="n">
        <v>3620</v>
      </c>
      <c r="C11" s="4" t="inlineStr">
        <is>
          <t xml:space="preserve"> </t>
        </is>
      </c>
    </row>
    <row r="12">
      <c r="A12" s="4" t="inlineStr">
        <is>
          <t>Interest on accrued wages</t>
        </is>
      </c>
      <c r="B12" s="5" t="n">
        <v>361872</v>
      </c>
      <c r="C12" s="5" t="n">
        <v>263113</v>
      </c>
    </row>
    <row r="13">
      <c r="A13" s="4" t="inlineStr">
        <is>
          <t>Total accrued interest</t>
        </is>
      </c>
      <c r="B13" s="5" t="n">
        <v>506173</v>
      </c>
      <c r="C13" s="5" t="n">
        <v>374439</v>
      </c>
    </row>
    <row r="14">
      <c r="A14" s="4" t="inlineStr">
        <is>
          <t>Accrued wages</t>
        </is>
      </c>
      <c r="B14" s="6" t="n">
        <v>1424800</v>
      </c>
      <c r="C14" s="6" t="n">
        <v>11844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cols>
    <col width="46" customWidth="1" min="1" max="1"/>
    <col width="80" customWidth="1" min="2" max="2"/>
    <col width="16" customWidth="1" min="3" max="3"/>
    <col width="14" customWidth="1" min="4" max="4"/>
  </cols>
  <sheetData>
    <row r="1">
      <c r="A1" s="1" t="inlineStr">
        <is>
          <t>CONVERTIBLE NOTES PAYABLE (Details) - USD ($)</t>
        </is>
      </c>
      <c r="C1" s="2" t="inlineStr">
        <is>
          <t>9 Months Ended</t>
        </is>
      </c>
    </row>
    <row r="2">
      <c r="C2" s="2" t="inlineStr">
        <is>
          <t>Sep. 30, 2020</t>
        </is>
      </c>
      <c r="D2" s="2" t="inlineStr">
        <is>
          <t>Dec. 31, 2019</t>
        </is>
      </c>
    </row>
    <row r="3">
      <c r="A3" s="3" t="inlineStr">
        <is>
          <t>Short-term Debt [Line Items]</t>
        </is>
      </c>
    </row>
    <row r="4">
      <c r="A4" s="4" t="inlineStr">
        <is>
          <t>Notes payable, gross</t>
        </is>
      </c>
      <c r="C4" s="6" t="n">
        <v>608530</v>
      </c>
      <c r="D4" s="6" t="n">
        <v>1101330</v>
      </c>
    </row>
    <row r="5">
      <c r="A5" s="4" t="inlineStr">
        <is>
          <t>Debt discount</t>
        </is>
      </c>
      <c r="C5" s="5" t="n">
        <v>-106211</v>
      </c>
      <c r="D5" s="5" t="n">
        <v>-394795</v>
      </c>
    </row>
    <row r="6">
      <c r="A6" s="4" t="inlineStr">
        <is>
          <t>Notes payable, net of discount</t>
        </is>
      </c>
      <c r="C6" s="6" t="n">
        <v>502319</v>
      </c>
      <c r="D6" s="5" t="n">
        <v>706535</v>
      </c>
    </row>
    <row r="7">
      <c r="A7" s="4" t="inlineStr">
        <is>
          <t>Armada Investment #2</t>
        </is>
      </c>
    </row>
    <row r="8">
      <c r="A8" s="3" t="inlineStr">
        <is>
          <t>Short-term Debt [Line Items]</t>
        </is>
      </c>
    </row>
    <row r="9">
      <c r="A9" s="4" t="inlineStr">
        <is>
          <t>Original Note Date</t>
        </is>
      </c>
      <c r="C9" s="4" t="inlineStr">
        <is>
          <t>May 30,
		2019</t>
        </is>
      </c>
    </row>
    <row r="10">
      <c r="A10" s="4" t="inlineStr">
        <is>
          <t>Due Date</t>
        </is>
      </c>
      <c r="C10" s="4" t="inlineStr">
        <is>
          <t>Feb. 29,
		2020</t>
        </is>
      </c>
    </row>
    <row r="11">
      <c r="A11" s="4" t="inlineStr">
        <is>
          <t>Interest Rate</t>
        </is>
      </c>
      <c r="C11" s="4" t="inlineStr">
        <is>
          <t>18.00%</t>
        </is>
      </c>
    </row>
    <row r="12">
      <c r="A12" s="4" t="inlineStr">
        <is>
          <t>Conversion Rate</t>
        </is>
      </c>
      <c r="C12" s="4" t="inlineStr">
        <is>
          <t>Variable</t>
        </is>
      </c>
    </row>
    <row r="13">
      <c r="A13" s="4" t="inlineStr">
        <is>
          <t>Notes payable, gross</t>
        </is>
      </c>
      <c r="C13" s="4" t="inlineStr">
        <is>
          <t xml:space="preserve"> </t>
        </is>
      </c>
      <c r="D13" s="5" t="n">
        <v>27500</v>
      </c>
    </row>
    <row r="14">
      <c r="A14" s="4" t="inlineStr">
        <is>
          <t>Armada Investment #3</t>
        </is>
      </c>
    </row>
    <row r="15">
      <c r="A15" s="3" t="inlineStr">
        <is>
          <t>Short-term Debt [Line Items]</t>
        </is>
      </c>
    </row>
    <row r="16">
      <c r="A16" s="4" t="inlineStr">
        <is>
          <t>Original Note Date</t>
        </is>
      </c>
      <c r="C16" s="4" t="inlineStr">
        <is>
          <t>Jul. 22,
		2019</t>
        </is>
      </c>
    </row>
    <row r="17">
      <c r="A17" s="4" t="inlineStr">
        <is>
          <t>Due Date</t>
        </is>
      </c>
      <c r="C17" s="4" t="inlineStr">
        <is>
          <t>Jul. 22,
		2020</t>
        </is>
      </c>
    </row>
    <row r="18">
      <c r="A18" s="4" t="inlineStr">
        <is>
          <t>Interest Rate</t>
        </is>
      </c>
      <c r="C18" s="4" t="inlineStr">
        <is>
          <t>8.00%</t>
        </is>
      </c>
    </row>
    <row r="19">
      <c r="A19" s="4" t="inlineStr">
        <is>
          <t>Conversion Rate</t>
        </is>
      </c>
      <c r="C19" s="4" t="inlineStr">
        <is>
          <t>Variable</t>
        </is>
      </c>
    </row>
    <row r="20">
      <c r="A20" s="4" t="inlineStr">
        <is>
          <t>Notes payable, gross</t>
        </is>
      </c>
      <c r="C20" s="4" t="inlineStr">
        <is>
          <t xml:space="preserve"> </t>
        </is>
      </c>
      <c r="D20" s="5" t="n">
        <v>37950</v>
      </c>
    </row>
    <row r="21">
      <c r="A21" s="4" t="inlineStr">
        <is>
          <t>Armada Investment #4</t>
        </is>
      </c>
    </row>
    <row r="22">
      <c r="A22" s="3" t="inlineStr">
        <is>
          <t>Short-term Debt [Line Items]</t>
        </is>
      </c>
    </row>
    <row r="23">
      <c r="A23" s="4" t="inlineStr">
        <is>
          <t>Original Note Date</t>
        </is>
      </c>
      <c r="C23" s="4" t="inlineStr">
        <is>
          <t>Dec. 6,
		2019</t>
        </is>
      </c>
    </row>
    <row r="24">
      <c r="A24" s="4" t="inlineStr">
        <is>
          <t>Due Date</t>
        </is>
      </c>
      <c r="C24" s="4" t="inlineStr">
        <is>
          <t>Dec. 6,
		2020</t>
        </is>
      </c>
    </row>
    <row r="25">
      <c r="A25" s="4" t="inlineStr">
        <is>
          <t>Interest Rate</t>
        </is>
      </c>
      <c r="C25" s="4" t="inlineStr">
        <is>
          <t>8.00%</t>
        </is>
      </c>
    </row>
    <row r="26">
      <c r="A26" s="4" t="inlineStr">
        <is>
          <t>Conversion Rate</t>
        </is>
      </c>
      <c r="C26" s="4" t="inlineStr">
        <is>
          <t>Variable</t>
        </is>
      </c>
    </row>
    <row r="27">
      <c r="A27" s="4" t="inlineStr">
        <is>
          <t>Notes payable, gross</t>
        </is>
      </c>
      <c r="C27" s="4" t="inlineStr">
        <is>
          <t xml:space="preserve"> </t>
        </is>
      </c>
      <c r="D27" s="5" t="n">
        <v>18150</v>
      </c>
    </row>
    <row r="28">
      <c r="A28" s="4" t="inlineStr">
        <is>
          <t>BHP Capital NY #3</t>
        </is>
      </c>
    </row>
    <row r="29">
      <c r="A29" s="3" t="inlineStr">
        <is>
          <t>Short-term Debt [Line Items]</t>
        </is>
      </c>
    </row>
    <row r="30">
      <c r="A30" s="4" t="inlineStr">
        <is>
          <t>Original Note Date</t>
        </is>
      </c>
      <c r="C30" s="4" t="inlineStr">
        <is>
          <t>Mar. 26,
		2019</t>
        </is>
      </c>
    </row>
    <row r="31">
      <c r="A31" s="4" t="inlineStr">
        <is>
          <t>Due Date</t>
        </is>
      </c>
      <c r="C31" s="4" t="inlineStr">
        <is>
          <t>Mar. 26,
		2020</t>
        </is>
      </c>
    </row>
    <row r="32">
      <c r="A32" s="4" t="inlineStr">
        <is>
          <t>Interest Rate</t>
        </is>
      </c>
      <c r="C32" s="4" t="inlineStr">
        <is>
          <t>24.00%</t>
        </is>
      </c>
    </row>
    <row r="33">
      <c r="A33" s="4" t="inlineStr">
        <is>
          <t>Conversion Rate</t>
        </is>
      </c>
      <c r="C33" s="4" t="inlineStr">
        <is>
          <t>Variable</t>
        </is>
      </c>
    </row>
    <row r="34">
      <c r="A34" s="4" t="inlineStr">
        <is>
          <t>Notes payable, gross</t>
        </is>
      </c>
      <c r="C34" s="4" t="inlineStr">
        <is>
          <t xml:space="preserve"> </t>
        </is>
      </c>
      <c r="D34" s="5" t="n">
        <v>28600</v>
      </c>
    </row>
    <row r="35">
      <c r="A35" s="4" t="inlineStr">
        <is>
          <t>BHP Capital NY #4</t>
        </is>
      </c>
    </row>
    <row r="36">
      <c r="A36" s="3" t="inlineStr">
        <is>
          <t>Short-term Debt [Line Items]</t>
        </is>
      </c>
    </row>
    <row r="37">
      <c r="A37" s="4" t="inlineStr">
        <is>
          <t>Original Note Date</t>
        </is>
      </c>
      <c r="C37" s="4" t="inlineStr">
        <is>
          <t>Apr. 9,
		2019</t>
        </is>
      </c>
    </row>
    <row r="38">
      <c r="A38" s="4" t="inlineStr">
        <is>
          <t>Due Date</t>
        </is>
      </c>
      <c r="C38" s="4" t="inlineStr">
        <is>
          <t>Jan. 9,
		2020</t>
        </is>
      </c>
    </row>
    <row r="39">
      <c r="A39" s="4" t="inlineStr">
        <is>
          <t>Interest Rate</t>
        </is>
      </c>
      <c r="C39" s="4" t="inlineStr">
        <is>
          <t>18.00%</t>
        </is>
      </c>
    </row>
    <row r="40">
      <c r="A40" s="4" t="inlineStr">
        <is>
          <t>Conversion Rate</t>
        </is>
      </c>
      <c r="C40" s="4" t="inlineStr">
        <is>
          <t>Variable</t>
        </is>
      </c>
    </row>
    <row r="41">
      <c r="A41" s="4" t="inlineStr">
        <is>
          <t>Notes payable, gross</t>
        </is>
      </c>
      <c r="C41" s="4" t="inlineStr">
        <is>
          <t xml:space="preserve"> </t>
        </is>
      </c>
      <c r="D41" s="5" t="n">
        <v>46000</v>
      </c>
    </row>
    <row r="42">
      <c r="A42" s="4" t="inlineStr">
        <is>
          <t>BHP Capital NY #6</t>
        </is>
      </c>
    </row>
    <row r="43">
      <c r="A43" s="3" t="inlineStr">
        <is>
          <t>Short-term Debt [Line Items]</t>
        </is>
      </c>
    </row>
    <row r="44">
      <c r="A44" s="4" t="inlineStr">
        <is>
          <t>Original Note Date</t>
        </is>
      </c>
      <c r="B44" s="4" t="inlineStr">
        <is>
          <t>[1]</t>
        </is>
      </c>
      <c r="C44" s="4" t="inlineStr">
        <is>
          <t>May 30,
		2019</t>
        </is>
      </c>
    </row>
    <row r="45">
      <c r="A45" s="4" t="inlineStr">
        <is>
          <t>Due Date</t>
        </is>
      </c>
      <c r="B45" s="4" t="inlineStr">
        <is>
          <t>[1]</t>
        </is>
      </c>
      <c r="C45" s="4" t="inlineStr">
        <is>
          <t>Feb. 29,
		2020</t>
        </is>
      </c>
    </row>
    <row r="46">
      <c r="A46" s="4" t="inlineStr">
        <is>
          <t>Interest Rate</t>
        </is>
      </c>
      <c r="B46" s="4" t="inlineStr">
        <is>
          <t>[1]</t>
        </is>
      </c>
      <c r="C46" s="4" t="inlineStr">
        <is>
          <t>18.00%</t>
        </is>
      </c>
    </row>
    <row r="47">
      <c r="A47" s="4" t="inlineStr">
        <is>
          <t>Conversion Rate</t>
        </is>
      </c>
      <c r="B47" s="4" t="inlineStr">
        <is>
          <t>[1]</t>
        </is>
      </c>
      <c r="C47" s="4" t="inlineStr">
        <is>
          <t>Variable</t>
        </is>
      </c>
    </row>
    <row r="48">
      <c r="A48" s="4" t="inlineStr">
        <is>
          <t>Notes payable, gross</t>
        </is>
      </c>
      <c r="B48" s="4" t="inlineStr">
        <is>
          <t>[1]</t>
        </is>
      </c>
      <c r="C48" s="6" t="n">
        <v>27500</v>
      </c>
      <c r="D48" s="5" t="n">
        <v>27500</v>
      </c>
    </row>
    <row r="49">
      <c r="A49" s="4" t="inlineStr">
        <is>
          <t>BHP Capital NY #7</t>
        </is>
      </c>
    </row>
    <row r="50">
      <c r="A50" s="3" t="inlineStr">
        <is>
          <t>Short-term Debt [Line Items]</t>
        </is>
      </c>
    </row>
    <row r="51">
      <c r="A51" s="4" t="inlineStr">
        <is>
          <t>Original Note Date</t>
        </is>
      </c>
      <c r="B51" s="4" t="inlineStr">
        <is>
          <t>[1]</t>
        </is>
      </c>
      <c r="C51" s="4" t="inlineStr">
        <is>
          <t>Jul. 22,
		2019</t>
        </is>
      </c>
    </row>
    <row r="52">
      <c r="A52" s="4" t="inlineStr">
        <is>
          <t>Due Date</t>
        </is>
      </c>
      <c r="B52" s="4" t="inlineStr">
        <is>
          <t>[1]</t>
        </is>
      </c>
      <c r="C52" s="4" t="inlineStr">
        <is>
          <t>Jul. 22,
		2020</t>
        </is>
      </c>
    </row>
    <row r="53">
      <c r="A53" s="4" t="inlineStr">
        <is>
          <t>Interest Rate</t>
        </is>
      </c>
      <c r="B53" s="4" t="inlineStr">
        <is>
          <t>[1]</t>
        </is>
      </c>
      <c r="C53" s="4" t="inlineStr">
        <is>
          <t>8.00%</t>
        </is>
      </c>
    </row>
    <row r="54">
      <c r="A54" s="4" t="inlineStr">
        <is>
          <t>Conversion Rate</t>
        </is>
      </c>
      <c r="B54" s="4" t="inlineStr">
        <is>
          <t>[1]</t>
        </is>
      </c>
      <c r="C54" s="4" t="inlineStr">
        <is>
          <t>Variable</t>
        </is>
      </c>
    </row>
    <row r="55">
      <c r="A55" s="4" t="inlineStr">
        <is>
          <t>Notes payable, gross</t>
        </is>
      </c>
      <c r="B55" s="4" t="inlineStr">
        <is>
          <t>[1]</t>
        </is>
      </c>
      <c r="C55" s="6" t="n">
        <v>37950</v>
      </c>
      <c r="D55" s="5" t="n">
        <v>37950</v>
      </c>
    </row>
    <row r="56">
      <c r="A56" s="4" t="inlineStr">
        <is>
          <t>BHP Capital NY #8</t>
        </is>
      </c>
    </row>
    <row r="57">
      <c r="A57" s="3" t="inlineStr">
        <is>
          <t>Short-term Debt [Line Items]</t>
        </is>
      </c>
    </row>
    <row r="58">
      <c r="A58" s="4" t="inlineStr">
        <is>
          <t>Original Note Date</t>
        </is>
      </c>
      <c r="B58" s="4" t="inlineStr">
        <is>
          <t>[1]</t>
        </is>
      </c>
      <c r="C58" s="4" t="inlineStr">
        <is>
          <t>Aug. 7,
		2019</t>
        </is>
      </c>
    </row>
    <row r="59">
      <c r="A59" s="4" t="inlineStr">
        <is>
          <t>Due Date</t>
        </is>
      </c>
      <c r="B59" s="4" t="inlineStr">
        <is>
          <t>[1]</t>
        </is>
      </c>
      <c r="C59" s="4" t="inlineStr">
        <is>
          <t>Aug. 7,
		2020</t>
        </is>
      </c>
    </row>
    <row r="60">
      <c r="A60" s="4" t="inlineStr">
        <is>
          <t>Interest Rate</t>
        </is>
      </c>
      <c r="B60" s="4" t="inlineStr">
        <is>
          <t>[1]</t>
        </is>
      </c>
      <c r="C60" s="4" t="inlineStr">
        <is>
          <t>8.00%</t>
        </is>
      </c>
    </row>
    <row r="61">
      <c r="A61" s="4" t="inlineStr">
        <is>
          <t>Conversion Rate</t>
        </is>
      </c>
      <c r="B61" s="4" t="inlineStr">
        <is>
          <t>[1]</t>
        </is>
      </c>
      <c r="C61" s="4" t="inlineStr">
        <is>
          <t>Variable</t>
        </is>
      </c>
    </row>
    <row r="62">
      <c r="A62" s="4" t="inlineStr">
        <is>
          <t>Notes payable, gross</t>
        </is>
      </c>
      <c r="B62" s="4" t="inlineStr">
        <is>
          <t>[1]</t>
        </is>
      </c>
      <c r="C62" s="6" t="n">
        <v>23000</v>
      </c>
      <c r="D62" s="5" t="n">
        <v>33000</v>
      </c>
    </row>
    <row r="63">
      <c r="A63" s="4" t="inlineStr">
        <is>
          <t>BHP Capital NY #9</t>
        </is>
      </c>
    </row>
    <row r="64">
      <c r="A64" s="3" t="inlineStr">
        <is>
          <t>Short-term Debt [Line Items]</t>
        </is>
      </c>
    </row>
    <row r="65">
      <c r="A65" s="4" t="inlineStr">
        <is>
          <t>Original Note Date</t>
        </is>
      </c>
      <c r="B65" s="4" t="inlineStr">
        <is>
          <t>[1]</t>
        </is>
      </c>
      <c r="C65" s="4" t="inlineStr">
        <is>
          <t>Dec. 20,
		2019</t>
        </is>
      </c>
    </row>
    <row r="66">
      <c r="A66" s="4" t="inlineStr">
        <is>
          <t>Due Date</t>
        </is>
      </c>
      <c r="B66" s="4" t="inlineStr">
        <is>
          <t>[1]</t>
        </is>
      </c>
      <c r="C66" s="4" t="inlineStr">
        <is>
          <t>Dec. 20,
		2020</t>
        </is>
      </c>
    </row>
    <row r="67">
      <c r="A67" s="4" t="inlineStr">
        <is>
          <t>Interest Rate</t>
        </is>
      </c>
      <c r="B67" s="4" t="inlineStr">
        <is>
          <t>[1]</t>
        </is>
      </c>
      <c r="C67" s="4" t="inlineStr">
        <is>
          <t>12.00%</t>
        </is>
      </c>
    </row>
    <row r="68">
      <c r="A68" s="4" t="inlineStr">
        <is>
          <t>Conversion Rate</t>
        </is>
      </c>
      <c r="B68" s="4" t="inlineStr">
        <is>
          <t>[1]</t>
        </is>
      </c>
      <c r="C68" s="4" t="inlineStr">
        <is>
          <t>Variable</t>
        </is>
      </c>
    </row>
    <row r="69">
      <c r="A69" s="4" t="inlineStr">
        <is>
          <t>Notes payable, gross</t>
        </is>
      </c>
      <c r="B69" s="4" t="inlineStr">
        <is>
          <t>[1]</t>
        </is>
      </c>
      <c r="C69" s="6" t="n">
        <v>19000</v>
      </c>
      <c r="D69" s="5" t="n">
        <v>19000</v>
      </c>
    </row>
    <row r="70">
      <c r="A70" s="4" t="inlineStr">
        <is>
          <t>Blackbridge Capital #2</t>
        </is>
      </c>
    </row>
    <row r="71">
      <c r="A71" s="3" t="inlineStr">
        <is>
          <t>Short-term Debt [Line Items]</t>
        </is>
      </c>
    </row>
    <row r="72">
      <c r="A72" s="4" t="inlineStr">
        <is>
          <t>Original Note Date</t>
        </is>
      </c>
      <c r="B72" s="4" t="inlineStr">
        <is>
          <t>[1]</t>
        </is>
      </c>
      <c r="C72" s="4" t="inlineStr">
        <is>
          <t>May 3,
		2016</t>
        </is>
      </c>
    </row>
    <row r="73">
      <c r="A73" s="4" t="inlineStr">
        <is>
          <t>Due Date</t>
        </is>
      </c>
      <c r="B73" s="4" t="inlineStr">
        <is>
          <t>[1]</t>
        </is>
      </c>
      <c r="C73" s="4" t="inlineStr">
        <is>
          <t>May 3,
		2017</t>
        </is>
      </c>
    </row>
    <row r="74">
      <c r="A74" s="4" t="inlineStr">
        <is>
          <t>Interest Rate</t>
        </is>
      </c>
      <c r="B74" s="4" t="inlineStr">
        <is>
          <t>[1]</t>
        </is>
      </c>
      <c r="C74" s="4" t="inlineStr">
        <is>
          <t>5.00%</t>
        </is>
      </c>
    </row>
    <row r="75">
      <c r="A75" s="4" t="inlineStr">
        <is>
          <t>Conversion Rate</t>
        </is>
      </c>
      <c r="B75" s="4" t="inlineStr">
        <is>
          <t>[1]</t>
        </is>
      </c>
      <c r="C75" s="4" t="inlineStr">
        <is>
          <t>Variable</t>
        </is>
      </c>
    </row>
    <row r="76">
      <c r="A76" s="4" t="inlineStr">
        <is>
          <t>Notes payable, gross</t>
        </is>
      </c>
      <c r="B76" s="4" t="inlineStr">
        <is>
          <t>[1]</t>
        </is>
      </c>
      <c r="C76" s="6" t="n">
        <v>80400</v>
      </c>
      <c r="D76" s="5" t="n">
        <v>80400</v>
      </c>
    </row>
    <row r="77">
      <c r="A77" s="4" t="inlineStr">
        <is>
          <t>Coventry #3</t>
        </is>
      </c>
    </row>
    <row r="78">
      <c r="A78" s="3" t="inlineStr">
        <is>
          <t>Short-term Debt [Line Items]</t>
        </is>
      </c>
    </row>
    <row r="79">
      <c r="A79" s="4" t="inlineStr">
        <is>
          <t>Original Note Date</t>
        </is>
      </c>
      <c r="C79" s="4" t="inlineStr">
        <is>
          <t>May 31,
		2019</t>
        </is>
      </c>
    </row>
    <row r="80">
      <c r="A80" s="4" t="inlineStr">
        <is>
          <t>Due Date</t>
        </is>
      </c>
      <c r="C80" s="4" t="inlineStr">
        <is>
          <t>May 31,
		2020</t>
        </is>
      </c>
    </row>
    <row r="81">
      <c r="A81" s="4" t="inlineStr">
        <is>
          <t>Interest Rate</t>
        </is>
      </c>
      <c r="C81" s="4" t="inlineStr">
        <is>
          <t>24.00%</t>
        </is>
      </c>
    </row>
    <row r="82">
      <c r="A82" s="4" t="inlineStr">
        <is>
          <t>Conversion Rate</t>
        </is>
      </c>
      <c r="C82" s="4" t="inlineStr">
        <is>
          <t>Variable</t>
        </is>
      </c>
    </row>
    <row r="83">
      <c r="A83" s="4" t="inlineStr">
        <is>
          <t>Notes payable, gross</t>
        </is>
      </c>
      <c r="C83" s="4" t="inlineStr">
        <is>
          <t xml:space="preserve"> </t>
        </is>
      </c>
      <c r="D83" s="5" t="n">
        <v>38691</v>
      </c>
    </row>
    <row r="84">
      <c r="A84" s="4" t="inlineStr">
        <is>
          <t>Coventry #4</t>
        </is>
      </c>
    </row>
    <row r="85">
      <c r="A85" s="3" t="inlineStr">
        <is>
          <t>Short-term Debt [Line Items]</t>
        </is>
      </c>
    </row>
    <row r="86">
      <c r="A86" s="4" t="inlineStr">
        <is>
          <t>Original Note Date</t>
        </is>
      </c>
      <c r="C86" s="4" t="inlineStr">
        <is>
          <t>Feb. 4,
		2020</t>
        </is>
      </c>
    </row>
    <row r="87">
      <c r="A87" s="4" t="inlineStr">
        <is>
          <t>Due Date</t>
        </is>
      </c>
      <c r="C87" s="4" t="inlineStr">
        <is>
          <t>Feb. 4,
		2021</t>
        </is>
      </c>
    </row>
    <row r="88">
      <c r="A88" s="4" t="inlineStr">
        <is>
          <t>Interest Rate</t>
        </is>
      </c>
      <c r="C88" s="4" t="inlineStr">
        <is>
          <t>10.00%</t>
        </is>
      </c>
    </row>
    <row r="89">
      <c r="A89" s="4" t="inlineStr">
        <is>
          <t>Conversion Rate</t>
        </is>
      </c>
      <c r="C89" s="4" t="inlineStr">
        <is>
          <t>Variable</t>
        </is>
      </c>
    </row>
    <row r="90">
      <c r="A90" s="4" t="inlineStr">
        <is>
          <t>Notes payable, gross</t>
        </is>
      </c>
      <c r="C90" s="6" t="n">
        <v>13323</v>
      </c>
      <c r="D90" s="4" t="inlineStr">
        <is>
          <t xml:space="preserve"> </t>
        </is>
      </c>
    </row>
    <row r="91">
      <c r="A91" s="4" t="inlineStr">
        <is>
          <t>Emunah Funding #4</t>
        </is>
      </c>
    </row>
    <row r="92">
      <c r="A92" s="3" t="inlineStr">
        <is>
          <t>Short-term Debt [Line Items]</t>
        </is>
      </c>
    </row>
    <row r="93">
      <c r="A93" s="4" t="inlineStr">
        <is>
          <t>Original Note Date</t>
        </is>
      </c>
      <c r="B93" s="4" t="inlineStr">
        <is>
          <t>[1]</t>
        </is>
      </c>
      <c r="C93" s="4" t="inlineStr">
        <is>
          <t>Oct. 20,
		2018</t>
        </is>
      </c>
    </row>
    <row r="94">
      <c r="A94" s="4" t="inlineStr">
        <is>
          <t>Due Date</t>
        </is>
      </c>
      <c r="B94" s="4" t="inlineStr">
        <is>
          <t>[1]</t>
        </is>
      </c>
      <c r="C94" s="4" t="inlineStr">
        <is>
          <t>Jul. 20,
		2019</t>
        </is>
      </c>
    </row>
    <row r="95">
      <c r="A95" s="4" t="inlineStr">
        <is>
          <t>Interest Rate</t>
        </is>
      </c>
      <c r="B95" s="4" t="inlineStr">
        <is>
          <t>[1]</t>
        </is>
      </c>
      <c r="C95" s="4" t="inlineStr">
        <is>
          <t>24.00%</t>
        </is>
      </c>
    </row>
    <row r="96">
      <c r="A96" s="4" t="inlineStr">
        <is>
          <t>Conversion Rate</t>
        </is>
      </c>
      <c r="B96" s="4" t="inlineStr">
        <is>
          <t>[1]</t>
        </is>
      </c>
      <c r="C96" s="4" t="inlineStr">
        <is>
          <t>Variable</t>
        </is>
      </c>
    </row>
    <row r="97">
      <c r="A97" s="4" t="inlineStr">
        <is>
          <t>Notes payable, gross</t>
        </is>
      </c>
      <c r="B97" s="4" t="inlineStr">
        <is>
          <t>[1]</t>
        </is>
      </c>
      <c r="C97" s="6" t="n">
        <v>2990</v>
      </c>
      <c r="D97" s="5" t="n">
        <v>2990</v>
      </c>
    </row>
    <row r="98">
      <c r="A98" s="4" t="inlineStr">
        <is>
          <t>Emunah Funding #8</t>
        </is>
      </c>
    </row>
    <row r="99">
      <c r="A99" s="3" t="inlineStr">
        <is>
          <t>Short-term Debt [Line Items]</t>
        </is>
      </c>
    </row>
    <row r="100">
      <c r="A100" s="4" t="inlineStr">
        <is>
          <t>Original Note Date</t>
        </is>
      </c>
      <c r="B100" s="4" t="inlineStr">
        <is>
          <t>[1]</t>
        </is>
      </c>
      <c r="C100" s="4" t="inlineStr">
        <is>
          <t>Jan. 31,
		2019</t>
        </is>
      </c>
    </row>
    <row r="101">
      <c r="A101" s="4" t="inlineStr">
        <is>
          <t>Due Date</t>
        </is>
      </c>
      <c r="B101" s="4" t="inlineStr">
        <is>
          <t>[1]</t>
        </is>
      </c>
      <c r="C101" s="4" t="inlineStr">
        <is>
          <t>Jan. 31,
		2020</t>
        </is>
      </c>
    </row>
    <row r="102">
      <c r="A102" s="4" t="inlineStr">
        <is>
          <t>Interest Rate</t>
        </is>
      </c>
      <c r="B102" s="4" t="inlineStr">
        <is>
          <t>[1]</t>
        </is>
      </c>
      <c r="C102" s="4" t="inlineStr">
        <is>
          <t>24.00%</t>
        </is>
      </c>
    </row>
    <row r="103">
      <c r="A103" s="4" t="inlineStr">
        <is>
          <t>Conversion Rate</t>
        </is>
      </c>
      <c r="B103" s="4" t="inlineStr">
        <is>
          <t>[1]</t>
        </is>
      </c>
      <c r="C103" s="4" t="inlineStr">
        <is>
          <t>Variable</t>
        </is>
      </c>
    </row>
    <row r="104">
      <c r="A104" s="4" t="inlineStr">
        <is>
          <t>Notes payable, gross</t>
        </is>
      </c>
      <c r="B104" s="4" t="inlineStr">
        <is>
          <t>[1]</t>
        </is>
      </c>
      <c r="C104" s="6" t="n">
        <v>33652</v>
      </c>
      <c r="D104" s="5" t="n">
        <v>33652</v>
      </c>
    </row>
    <row r="105">
      <c r="A105" s="4" t="inlineStr">
        <is>
          <t>Fourth Man #2</t>
        </is>
      </c>
    </row>
    <row r="106">
      <c r="A106" s="3" t="inlineStr">
        <is>
          <t>Short-term Debt [Line Items]</t>
        </is>
      </c>
    </row>
    <row r="107">
      <c r="A107" s="4" t="inlineStr">
        <is>
          <t>Original Note Date</t>
        </is>
      </c>
      <c r="C107" s="4" t="inlineStr">
        <is>
          <t>Oct. 26,
		2018</t>
        </is>
      </c>
    </row>
    <row r="108">
      <c r="A108" s="4" t="inlineStr">
        <is>
          <t>Due Date</t>
        </is>
      </c>
      <c r="C108" s="4" t="inlineStr">
        <is>
          <t>Jul. 20,
		2019</t>
        </is>
      </c>
    </row>
    <row r="109">
      <c r="A109" s="4" t="inlineStr">
        <is>
          <t>Interest Rate</t>
        </is>
      </c>
      <c r="C109" s="4" t="inlineStr">
        <is>
          <t>24.00%</t>
        </is>
      </c>
    </row>
    <row r="110">
      <c r="A110" s="4" t="inlineStr">
        <is>
          <t>Conversion Rate</t>
        </is>
      </c>
      <c r="C110" s="4" t="inlineStr">
        <is>
          <t>Variable</t>
        </is>
      </c>
    </row>
    <row r="111">
      <c r="A111" s="4" t="inlineStr">
        <is>
          <t>Notes payable, gross</t>
        </is>
      </c>
      <c r="C111" s="4" t="inlineStr">
        <is>
          <t xml:space="preserve"> </t>
        </is>
      </c>
      <c r="D111" s="5" t="n">
        <v>8257</v>
      </c>
    </row>
    <row r="112">
      <c r="A112" s="4" t="inlineStr">
        <is>
          <t>Fourth Man #4</t>
        </is>
      </c>
    </row>
    <row r="113">
      <c r="A113" s="3" t="inlineStr">
        <is>
          <t>Short-term Debt [Line Items]</t>
        </is>
      </c>
    </row>
    <row r="114">
      <c r="A114" s="4" t="inlineStr">
        <is>
          <t>Original Note Date</t>
        </is>
      </c>
      <c r="C114" s="4" t="inlineStr">
        <is>
          <t>Apr. 23,
		2019</t>
        </is>
      </c>
    </row>
    <row r="115">
      <c r="A115" s="4" t="inlineStr">
        <is>
          <t>Due Date</t>
        </is>
      </c>
      <c r="C115" s="4" t="inlineStr">
        <is>
          <t>Apr. 23,
		2020</t>
        </is>
      </c>
    </row>
    <row r="116">
      <c r="A116" s="4" t="inlineStr">
        <is>
          <t>Interest Rate</t>
        </is>
      </c>
      <c r="C116" s="4" t="inlineStr">
        <is>
          <t>10.00%</t>
        </is>
      </c>
    </row>
    <row r="117">
      <c r="A117" s="4" t="inlineStr">
        <is>
          <t>Conversion Rate</t>
        </is>
      </c>
      <c r="C117" s="4" t="inlineStr">
        <is>
          <t>Variable</t>
        </is>
      </c>
    </row>
    <row r="118">
      <c r="A118" s="4" t="inlineStr">
        <is>
          <t>Notes payable, gross</t>
        </is>
      </c>
      <c r="C118" s="4" t="inlineStr">
        <is>
          <t xml:space="preserve"> </t>
        </is>
      </c>
      <c r="D118" s="5" t="n">
        <v>16865</v>
      </c>
    </row>
    <row r="119">
      <c r="A119" s="4" t="inlineStr">
        <is>
          <t>Fourth Man #5</t>
        </is>
      </c>
    </row>
    <row r="120">
      <c r="A120" s="3" t="inlineStr">
        <is>
          <t>Short-term Debt [Line Items]</t>
        </is>
      </c>
    </row>
    <row r="121">
      <c r="A121" s="4" t="inlineStr">
        <is>
          <t>Original Note Date</t>
        </is>
      </c>
      <c r="C121" s="4" t="inlineStr">
        <is>
          <t>Jul. 22,
		2019</t>
        </is>
      </c>
    </row>
    <row r="122">
      <c r="A122" s="4" t="inlineStr">
        <is>
          <t>Due Date</t>
        </is>
      </c>
      <c r="C122" s="4" t="inlineStr">
        <is>
          <t>Jul. 22,
		2020</t>
        </is>
      </c>
    </row>
    <row r="123">
      <c r="A123" s="4" t="inlineStr">
        <is>
          <t>Interest Rate</t>
        </is>
      </c>
      <c r="C123" s="4" t="inlineStr">
        <is>
          <t>8.00%</t>
        </is>
      </c>
    </row>
    <row r="124">
      <c r="A124" s="4" t="inlineStr">
        <is>
          <t>Conversion Rate</t>
        </is>
      </c>
      <c r="C124" s="4" t="inlineStr">
        <is>
          <t>Variable</t>
        </is>
      </c>
    </row>
    <row r="125">
      <c r="A125" s="4" t="inlineStr">
        <is>
          <t>Notes payable, gross</t>
        </is>
      </c>
      <c r="C125" s="4" t="inlineStr">
        <is>
          <t xml:space="preserve"> </t>
        </is>
      </c>
      <c r="D125" s="5" t="n">
        <v>37950</v>
      </c>
    </row>
    <row r="126">
      <c r="A126" s="4" t="inlineStr">
        <is>
          <t>Fourth Man #6</t>
        </is>
      </c>
    </row>
    <row r="127">
      <c r="A127" s="3" t="inlineStr">
        <is>
          <t>Short-term Debt [Line Items]</t>
        </is>
      </c>
    </row>
    <row r="128">
      <c r="A128" s="4" t="inlineStr">
        <is>
          <t>Original Note Date</t>
        </is>
      </c>
      <c r="C128" s="4" t="inlineStr">
        <is>
          <t>Aug. 12,
		2019</t>
        </is>
      </c>
    </row>
    <row r="129">
      <c r="A129" s="4" t="inlineStr">
        <is>
          <t>Due Date</t>
        </is>
      </c>
      <c r="C129" s="4" t="inlineStr">
        <is>
          <t>Aug. 12,
		2020</t>
        </is>
      </c>
    </row>
    <row r="130">
      <c r="A130" s="4" t="inlineStr">
        <is>
          <t>Interest Rate</t>
        </is>
      </c>
      <c r="C130" s="4" t="inlineStr">
        <is>
          <t>8.00%</t>
        </is>
      </c>
    </row>
    <row r="131">
      <c r="A131" s="4" t="inlineStr">
        <is>
          <t>Conversion Rate</t>
        </is>
      </c>
      <c r="C131" s="4" t="inlineStr">
        <is>
          <t>Variable</t>
        </is>
      </c>
    </row>
    <row r="132">
      <c r="A132" s="4" t="inlineStr">
        <is>
          <t>Notes payable, gross</t>
        </is>
      </c>
      <c r="C132" s="4" t="inlineStr">
        <is>
          <t xml:space="preserve"> </t>
        </is>
      </c>
      <c r="D132" s="5" t="n">
        <v>17600</v>
      </c>
    </row>
    <row r="133">
      <c r="A133" s="4" t="inlineStr">
        <is>
          <t>Fourth Man #7</t>
        </is>
      </c>
    </row>
    <row r="134">
      <c r="A134" s="3" t="inlineStr">
        <is>
          <t>Short-term Debt [Line Items]</t>
        </is>
      </c>
    </row>
    <row r="135">
      <c r="A135" s="4" t="inlineStr">
        <is>
          <t>Original Note Date</t>
        </is>
      </c>
      <c r="C135" s="4" t="inlineStr">
        <is>
          <t>Oct. 9,
		2019</t>
        </is>
      </c>
    </row>
    <row r="136">
      <c r="A136" s="4" t="inlineStr">
        <is>
          <t>Due Date</t>
        </is>
      </c>
      <c r="C136" s="4" t="inlineStr">
        <is>
          <t>Oct. 8,
		2020</t>
        </is>
      </c>
    </row>
    <row r="137">
      <c r="A137" s="4" t="inlineStr">
        <is>
          <t>Interest Rate</t>
        </is>
      </c>
      <c r="C137" s="4" t="inlineStr">
        <is>
          <t>8.00%</t>
        </is>
      </c>
    </row>
    <row r="138">
      <c r="A138" s="4" t="inlineStr">
        <is>
          <t>Conversion Rate</t>
        </is>
      </c>
      <c r="C138" s="4" t="inlineStr">
        <is>
          <t>Variable</t>
        </is>
      </c>
    </row>
    <row r="139">
      <c r="A139" s="4" t="inlineStr">
        <is>
          <t>Notes payable, gross</t>
        </is>
      </c>
      <c r="C139" s="4" t="inlineStr">
        <is>
          <t xml:space="preserve"> </t>
        </is>
      </c>
      <c r="D139" s="5" t="n">
        <v>27500</v>
      </c>
    </row>
    <row r="140">
      <c r="A140" s="4" t="inlineStr">
        <is>
          <t>Fourth Man #8</t>
        </is>
      </c>
    </row>
    <row r="141">
      <c r="A141" s="3" t="inlineStr">
        <is>
          <t>Short-term Debt [Line Items]</t>
        </is>
      </c>
    </row>
    <row r="142">
      <c r="A142" s="4" t="inlineStr">
        <is>
          <t>Original Note Date</t>
        </is>
      </c>
      <c r="C142" s="4" t="inlineStr">
        <is>
          <t>Dec. 10,
		2019</t>
        </is>
      </c>
    </row>
    <row r="143">
      <c r="A143" s="4" t="inlineStr">
        <is>
          <t>Due Date</t>
        </is>
      </c>
      <c r="C143" s="4" t="inlineStr">
        <is>
          <t>Sep. 10,
		2020</t>
        </is>
      </c>
    </row>
    <row r="144">
      <c r="A144" s="4" t="inlineStr">
        <is>
          <t>Interest Rate</t>
        </is>
      </c>
      <c r="C144" s="4" t="inlineStr">
        <is>
          <t>12.00%</t>
        </is>
      </c>
    </row>
    <row r="145">
      <c r="A145" s="4" t="inlineStr">
        <is>
          <t>Conversion Rate</t>
        </is>
      </c>
      <c r="C145" s="4" t="inlineStr">
        <is>
          <t>Variable</t>
        </is>
      </c>
    </row>
    <row r="146">
      <c r="A146" s="4" t="inlineStr">
        <is>
          <t>Notes payable, gross</t>
        </is>
      </c>
      <c r="C146" s="4" t="inlineStr">
        <is>
          <t xml:space="preserve"> </t>
        </is>
      </c>
      <c r="D146" s="5" t="n">
        <v>16500</v>
      </c>
    </row>
    <row r="147">
      <c r="A147" s="4" t="inlineStr">
        <is>
          <t>Fourth Man #9</t>
        </is>
      </c>
    </row>
    <row r="148">
      <c r="A148" s="3" t="inlineStr">
        <is>
          <t>Short-term Debt [Line Items]</t>
        </is>
      </c>
    </row>
    <row r="149">
      <c r="A149" s="4" t="inlineStr">
        <is>
          <t>Original Note Date</t>
        </is>
      </c>
      <c r="C149" s="4" t="inlineStr">
        <is>
          <t>Aug. 3,
		2020</t>
        </is>
      </c>
    </row>
    <row r="150">
      <c r="A150" s="4" t="inlineStr">
        <is>
          <t>Due Date</t>
        </is>
      </c>
      <c r="C150" s="4" t="inlineStr">
        <is>
          <t>Aug. 3,
		2021</t>
        </is>
      </c>
    </row>
    <row r="151">
      <c r="A151" s="4" t="inlineStr">
        <is>
          <t>Interest Rate</t>
        </is>
      </c>
      <c r="C151" s="4" t="inlineStr">
        <is>
          <t>8.00%</t>
        </is>
      </c>
    </row>
    <row r="152">
      <c r="A152" s="4" t="inlineStr">
        <is>
          <t>Conversion Rate</t>
        </is>
      </c>
      <c r="C152" s="4" t="inlineStr">
        <is>
          <t>Variable</t>
        </is>
      </c>
    </row>
    <row r="153">
      <c r="A153" s="4" t="inlineStr">
        <is>
          <t>Notes payable, gross</t>
        </is>
      </c>
      <c r="C153" s="6" t="n">
        <v>27500</v>
      </c>
      <c r="D153" s="4" t="inlineStr">
        <is>
          <t xml:space="preserve"> </t>
        </is>
      </c>
    </row>
    <row r="154">
      <c r="A154" s="4" t="inlineStr">
        <is>
          <t>GPL Ventures #2</t>
        </is>
      </c>
    </row>
    <row r="155">
      <c r="A155" s="3" t="inlineStr">
        <is>
          <t>Short-term Debt [Line Items]</t>
        </is>
      </c>
    </row>
    <row r="156">
      <c r="A156" s="4" t="inlineStr">
        <is>
          <t>Original Note Date</t>
        </is>
      </c>
      <c r="B156" s="4" t="inlineStr">
        <is>
          <t>[1]</t>
        </is>
      </c>
      <c r="C156" s="4" t="inlineStr">
        <is>
          <t>May 20,
		2020</t>
        </is>
      </c>
    </row>
    <row r="157">
      <c r="A157" s="4" t="inlineStr">
        <is>
          <t>Due Date</t>
        </is>
      </c>
      <c r="B157" s="4" t="inlineStr">
        <is>
          <t>[1]</t>
        </is>
      </c>
      <c r="C157" s="4" t="inlineStr">
        <is>
          <t>Jun. 15,
		2020</t>
        </is>
      </c>
    </row>
    <row r="158">
      <c r="A158" s="4" t="inlineStr">
        <is>
          <t>Interest Rate</t>
        </is>
      </c>
      <c r="B158" s="4" t="inlineStr">
        <is>
          <t>[1]</t>
        </is>
      </c>
      <c r="C158" s="4" t="inlineStr">
        <is>
          <t>10.00%</t>
        </is>
      </c>
    </row>
    <row r="159">
      <c r="A159" s="4" t="inlineStr">
        <is>
          <t>Conversion Rate</t>
        </is>
      </c>
      <c r="B159" s="4" t="inlineStr">
        <is>
          <t>[1]</t>
        </is>
      </c>
      <c r="C159" s="4" t="inlineStr">
        <is>
          <t>Variable</t>
        </is>
      </c>
    </row>
    <row r="160">
      <c r="A160" s="4" t="inlineStr">
        <is>
          <t>Notes payable, gross</t>
        </is>
      </c>
      <c r="B160" s="4" t="inlineStr">
        <is>
          <t>[1]</t>
        </is>
      </c>
      <c r="C160" s="6" t="n">
        <v>3840</v>
      </c>
      <c r="D160" s="4" t="inlineStr">
        <is>
          <t xml:space="preserve"> </t>
        </is>
      </c>
    </row>
    <row r="161">
      <c r="A161" s="4" t="inlineStr">
        <is>
          <t>James Powell [Member]</t>
        </is>
      </c>
    </row>
    <row r="162">
      <c r="A162" s="3" t="inlineStr">
        <is>
          <t>Short-term Debt [Line Items]</t>
        </is>
      </c>
    </row>
    <row r="163">
      <c r="A163" s="4" t="inlineStr">
        <is>
          <t>Original Note Date</t>
        </is>
      </c>
      <c r="C163" s="4" t="inlineStr">
        <is>
          <t>Sep. 7,
		2015</t>
        </is>
      </c>
    </row>
    <row r="164">
      <c r="A164" s="4" t="inlineStr">
        <is>
          <t>Interest Rate</t>
        </is>
      </c>
      <c r="C164" s="4" t="inlineStr">
        <is>
          <t>8.00%</t>
        </is>
      </c>
    </row>
    <row r="165">
      <c r="A165" s="4" t="inlineStr">
        <is>
          <t>Conversion Rate</t>
        </is>
      </c>
      <c r="C165" s="4" t="inlineStr">
        <is>
          <t>Variable</t>
        </is>
      </c>
    </row>
    <row r="166">
      <c r="A166" s="4" t="inlineStr">
        <is>
          <t>Notes payable, gross</t>
        </is>
      </c>
      <c r="C166" s="6" t="n">
        <v>150875</v>
      </c>
      <c r="D166" s="5" t="n">
        <v>150875</v>
      </c>
    </row>
    <row r="167">
      <c r="A167" s="4" t="inlineStr">
        <is>
          <t>Jefferson St Capital #2</t>
        </is>
      </c>
    </row>
    <row r="168">
      <c r="A168" s="3" t="inlineStr">
        <is>
          <t>Short-term Debt [Line Items]</t>
        </is>
      </c>
    </row>
    <row r="169">
      <c r="A169" s="4" t="inlineStr">
        <is>
          <t>Original Note Date</t>
        </is>
      </c>
      <c r="B169" s="4" t="inlineStr">
        <is>
          <t>[1]</t>
        </is>
      </c>
      <c r="C169" s="4" t="inlineStr">
        <is>
          <t>Mar. 5,
		2019</t>
        </is>
      </c>
    </row>
    <row r="170">
      <c r="A170" s="4" t="inlineStr">
        <is>
          <t>Due Date</t>
        </is>
      </c>
      <c r="B170" s="4" t="inlineStr">
        <is>
          <t>[1]</t>
        </is>
      </c>
      <c r="C170" s="4" t="inlineStr">
        <is>
          <t>Oct. 18,
		2019</t>
        </is>
      </c>
    </row>
    <row r="171">
      <c r="A171" s="4" t="inlineStr">
        <is>
          <t>Interest Rate</t>
        </is>
      </c>
      <c r="B171" s="4" t="inlineStr">
        <is>
          <t>[1]</t>
        </is>
      </c>
      <c r="C171" s="4" t="inlineStr">
        <is>
          <t>0.00%</t>
        </is>
      </c>
    </row>
    <row r="172">
      <c r="A172" s="4" t="inlineStr">
        <is>
          <t>Conversion Rate</t>
        </is>
      </c>
      <c r="B172" s="4" t="inlineStr">
        <is>
          <t>[1]</t>
        </is>
      </c>
      <c r="C172" s="4" t="inlineStr">
        <is>
          <t>Variable</t>
        </is>
      </c>
    </row>
    <row r="173">
      <c r="A173" s="4" t="inlineStr">
        <is>
          <t>Notes payable, gross</t>
        </is>
      </c>
      <c r="B173" s="4" t="inlineStr">
        <is>
          <t>[1]</t>
        </is>
      </c>
      <c r="C173" s="6" t="n">
        <v>5000</v>
      </c>
      <c r="D173" s="5" t="n">
        <v>5000</v>
      </c>
    </row>
    <row r="174">
      <c r="A174" s="4" t="inlineStr">
        <is>
          <t>Jefferson St Capital #3</t>
        </is>
      </c>
    </row>
    <row r="175">
      <c r="A175" s="3" t="inlineStr">
        <is>
          <t>Short-term Debt [Line Items]</t>
        </is>
      </c>
    </row>
    <row r="176">
      <c r="A176" s="4" t="inlineStr">
        <is>
          <t>Original Note Date</t>
        </is>
      </c>
      <c r="C176" s="4" t="inlineStr">
        <is>
          <t>Apr. 9,
		2019</t>
        </is>
      </c>
    </row>
    <row r="177">
      <c r="A177" s="4" t="inlineStr">
        <is>
          <t>Due Date</t>
        </is>
      </c>
      <c r="C177" s="4" t="inlineStr">
        <is>
          <t>Jan. 9,
		2020</t>
        </is>
      </c>
    </row>
    <row r="178">
      <c r="A178" s="4" t="inlineStr">
        <is>
          <t>Interest Rate</t>
        </is>
      </c>
      <c r="C178" s="4" t="inlineStr">
        <is>
          <t>8.00%</t>
        </is>
      </c>
    </row>
    <row r="179">
      <c r="A179" s="4" t="inlineStr">
        <is>
          <t>Conversion Rate</t>
        </is>
      </c>
      <c r="C179" s="4" t="inlineStr">
        <is>
          <t>Variable</t>
        </is>
      </c>
    </row>
    <row r="180">
      <c r="A180" s="4" t="inlineStr">
        <is>
          <t>Notes payable, gross</t>
        </is>
      </c>
      <c r="C180" s="4" t="inlineStr">
        <is>
          <t xml:space="preserve"> </t>
        </is>
      </c>
      <c r="D180" s="5" t="n">
        <v>44400</v>
      </c>
    </row>
    <row r="181">
      <c r="A181" s="4" t="inlineStr">
        <is>
          <t>Jefferson St Capital #5</t>
        </is>
      </c>
    </row>
    <row r="182">
      <c r="A182" s="3" t="inlineStr">
        <is>
          <t>Short-term Debt [Line Items]</t>
        </is>
      </c>
    </row>
    <row r="183">
      <c r="A183" s="4" t="inlineStr">
        <is>
          <t>Original Note Date</t>
        </is>
      </c>
      <c r="C183" s="4" t="inlineStr">
        <is>
          <t>May 30,
		2019</t>
        </is>
      </c>
    </row>
    <row r="184">
      <c r="A184" s="4" t="inlineStr">
        <is>
          <t>Due Date</t>
        </is>
      </c>
      <c r="C184" s="4" t="inlineStr">
        <is>
          <t>Feb. 29,
		2020</t>
        </is>
      </c>
    </row>
    <row r="185">
      <c r="A185" s="4" t="inlineStr">
        <is>
          <t>Interest Rate</t>
        </is>
      </c>
      <c r="C185" s="4" t="inlineStr">
        <is>
          <t>18.00%</t>
        </is>
      </c>
    </row>
    <row r="186">
      <c r="A186" s="4" t="inlineStr">
        <is>
          <t>Conversion Rate</t>
        </is>
      </c>
      <c r="C186" s="4" t="inlineStr">
        <is>
          <t>Variable</t>
        </is>
      </c>
    </row>
    <row r="187">
      <c r="A187" s="4" t="inlineStr">
        <is>
          <t>Notes payable, gross</t>
        </is>
      </c>
      <c r="C187" s="4" t="inlineStr">
        <is>
          <t xml:space="preserve"> </t>
        </is>
      </c>
      <c r="D187" s="5" t="n">
        <v>27500</v>
      </c>
    </row>
    <row r="188">
      <c r="A188" s="4" t="inlineStr">
        <is>
          <t>Jefferson St Capital #6</t>
        </is>
      </c>
    </row>
    <row r="189">
      <c r="A189" s="3" t="inlineStr">
        <is>
          <t>Short-term Debt [Line Items]</t>
        </is>
      </c>
    </row>
    <row r="190">
      <c r="A190" s="4" t="inlineStr">
        <is>
          <t>Original Note Date</t>
        </is>
      </c>
      <c r="B190" s="4" t="inlineStr">
        <is>
          <t>[1]</t>
        </is>
      </c>
      <c r="C190" s="4" t="inlineStr">
        <is>
          <t>Jun. 21,
		2019</t>
        </is>
      </c>
    </row>
    <row r="191">
      <c r="A191" s="4" t="inlineStr">
        <is>
          <t>Due Date</t>
        </is>
      </c>
      <c r="B191" s="4" t="inlineStr">
        <is>
          <t>[1]</t>
        </is>
      </c>
      <c r="C191" s="4" t="inlineStr">
        <is>
          <t>Mar. 21,
		2020</t>
        </is>
      </c>
    </row>
    <row r="192">
      <c r="A192" s="4" t="inlineStr">
        <is>
          <t>Interest Rate</t>
        </is>
      </c>
      <c r="B192" s="4" t="inlineStr">
        <is>
          <t>[1]</t>
        </is>
      </c>
      <c r="C192" s="4" t="inlineStr">
        <is>
          <t>18.00%</t>
        </is>
      </c>
    </row>
    <row r="193">
      <c r="A193" s="4" t="inlineStr">
        <is>
          <t>Conversion Rate</t>
        </is>
      </c>
      <c r="B193" s="4" t="inlineStr">
        <is>
          <t>[1]</t>
        </is>
      </c>
      <c r="C193" s="4" t="inlineStr">
        <is>
          <t>Variable</t>
        </is>
      </c>
    </row>
    <row r="194">
      <c r="A194" s="4" t="inlineStr">
        <is>
          <t>Notes payable, gross</t>
        </is>
      </c>
      <c r="B194" s="4" t="inlineStr">
        <is>
          <t>[1]</t>
        </is>
      </c>
      <c r="C194" s="6" t="n">
        <v>27500</v>
      </c>
      <c r="D194" s="5" t="n">
        <v>27500</v>
      </c>
    </row>
    <row r="195">
      <c r="A195" s="4" t="inlineStr">
        <is>
          <t>Jefferson St Capital #7</t>
        </is>
      </c>
    </row>
    <row r="196">
      <c r="A196" s="3" t="inlineStr">
        <is>
          <t>Short-term Debt [Line Items]</t>
        </is>
      </c>
    </row>
    <row r="197">
      <c r="A197" s="4" t="inlineStr">
        <is>
          <t>Original Note Date</t>
        </is>
      </c>
      <c r="B197" s="4" t="inlineStr">
        <is>
          <t>[1]</t>
        </is>
      </c>
      <c r="C197" s="4" t="inlineStr">
        <is>
          <t>Aug. 20,
		2019</t>
        </is>
      </c>
    </row>
    <row r="198">
      <c r="A198" s="4" t="inlineStr">
        <is>
          <t>Due Date</t>
        </is>
      </c>
      <c r="B198" s="4" t="inlineStr">
        <is>
          <t>[1]</t>
        </is>
      </c>
      <c r="C198" s="4" t="inlineStr">
        <is>
          <t>May 20,
		2020</t>
        </is>
      </c>
    </row>
    <row r="199">
      <c r="A199" s="4" t="inlineStr">
        <is>
          <t>Interest Rate</t>
        </is>
      </c>
      <c r="B199" s="4" t="inlineStr">
        <is>
          <t>[1]</t>
        </is>
      </c>
      <c r="C199" s="4" t="inlineStr">
        <is>
          <t>18.00%</t>
        </is>
      </c>
    </row>
    <row r="200">
      <c r="A200" s="4" t="inlineStr">
        <is>
          <t>Conversion Rate</t>
        </is>
      </c>
      <c r="B200" s="4" t="inlineStr">
        <is>
          <t>[1]</t>
        </is>
      </c>
      <c r="C200" s="4" t="inlineStr">
        <is>
          <t>Variable</t>
        </is>
      </c>
    </row>
    <row r="201">
      <c r="A201" s="4" t="inlineStr">
        <is>
          <t>Notes payable, gross</t>
        </is>
      </c>
      <c r="B201" s="4" t="inlineStr">
        <is>
          <t>[1]</t>
        </is>
      </c>
      <c r="C201" s="6" t="n">
        <v>38500</v>
      </c>
      <c r="D201" s="5" t="n">
        <v>38500</v>
      </c>
    </row>
    <row r="202">
      <c r="A202" s="4" t="inlineStr">
        <is>
          <t>Jefferson St Capital #8</t>
        </is>
      </c>
    </row>
    <row r="203">
      <c r="A203" s="3" t="inlineStr">
        <is>
          <t>Short-term Debt [Line Items]</t>
        </is>
      </c>
    </row>
    <row r="204">
      <c r="A204" s="4" t="inlineStr">
        <is>
          <t>Original Note Date</t>
        </is>
      </c>
      <c r="C204" s="4" t="inlineStr">
        <is>
          <t>Dec. 20,
		2019</t>
        </is>
      </c>
    </row>
    <row r="205">
      <c r="A205" s="4" t="inlineStr">
        <is>
          <t>Due Date</t>
        </is>
      </c>
      <c r="C205" s="4" t="inlineStr">
        <is>
          <t>Dec. 20,
		2020</t>
        </is>
      </c>
    </row>
    <row r="206">
      <c r="A206" s="4" t="inlineStr">
        <is>
          <t>Interest Rate</t>
        </is>
      </c>
      <c r="C206" s="4" t="inlineStr">
        <is>
          <t>12.00%</t>
        </is>
      </c>
    </row>
    <row r="207">
      <c r="A207" s="4" t="inlineStr">
        <is>
          <t>Conversion Rate</t>
        </is>
      </c>
      <c r="C207" s="4" t="inlineStr">
        <is>
          <t>Variable</t>
        </is>
      </c>
    </row>
    <row r="208">
      <c r="A208" s="4" t="inlineStr">
        <is>
          <t>Notes payable, gross</t>
        </is>
      </c>
      <c r="C208" s="6" t="n">
        <v>19000</v>
      </c>
      <c r="D208" s="5" t="n">
        <v>19000</v>
      </c>
    </row>
    <row r="209">
      <c r="A209" s="4" t="inlineStr">
        <is>
          <t>Optempus Invest #1</t>
        </is>
      </c>
    </row>
    <row r="210">
      <c r="A210" s="3" t="inlineStr">
        <is>
          <t>Short-term Debt [Line Items]</t>
        </is>
      </c>
    </row>
    <row r="211">
      <c r="A211" s="4" t="inlineStr">
        <is>
          <t>Original Note Date</t>
        </is>
      </c>
      <c r="C211" s="4" t="inlineStr">
        <is>
          <t>Sep. 4,
		2019</t>
        </is>
      </c>
    </row>
    <row r="212">
      <c r="A212" s="4" t="inlineStr">
        <is>
          <t>Due Date</t>
        </is>
      </c>
      <c r="C212" s="4" t="inlineStr">
        <is>
          <t>Apr. 4,
		2020</t>
        </is>
      </c>
    </row>
    <row r="213">
      <c r="A213" s="4" t="inlineStr">
        <is>
          <t>Interest Rate</t>
        </is>
      </c>
      <c r="C213" s="4" t="inlineStr">
        <is>
          <t>6.00%</t>
        </is>
      </c>
    </row>
    <row r="214">
      <c r="A214" s="4" t="inlineStr">
        <is>
          <t>Conversion Rate</t>
        </is>
      </c>
      <c r="C214" s="4" t="inlineStr">
        <is>
          <t>Variable</t>
        </is>
      </c>
    </row>
    <row r="215">
      <c r="A215" s="4" t="inlineStr">
        <is>
          <t>Notes payable, gross</t>
        </is>
      </c>
      <c r="C215" s="4" t="inlineStr">
        <is>
          <t xml:space="preserve"> </t>
        </is>
      </c>
      <c r="D215" s="5" t="n">
        <v>25000</v>
      </c>
    </row>
    <row r="216">
      <c r="A216" s="4" t="inlineStr">
        <is>
          <t>Optempus Invest #2</t>
        </is>
      </c>
    </row>
    <row r="217">
      <c r="A217" s="3" t="inlineStr">
        <is>
          <t>Short-term Debt [Line Items]</t>
        </is>
      </c>
    </row>
    <row r="218">
      <c r="A218" s="4" t="inlineStr">
        <is>
          <t>Original Note Date</t>
        </is>
      </c>
      <c r="C218" s="4" t="inlineStr">
        <is>
          <t>Sep. 13,
		2019</t>
        </is>
      </c>
    </row>
    <row r="219">
      <c r="A219" s="4" t="inlineStr">
        <is>
          <t>Due Date</t>
        </is>
      </c>
      <c r="C219" s="4" t="inlineStr">
        <is>
          <t>Apr. 13,
		2020</t>
        </is>
      </c>
    </row>
    <row r="220">
      <c r="A220" s="4" t="inlineStr">
        <is>
          <t>Interest Rate</t>
        </is>
      </c>
      <c r="C220" s="4" t="inlineStr">
        <is>
          <t>6.00%</t>
        </is>
      </c>
    </row>
    <row r="221">
      <c r="A221" s="4" t="inlineStr">
        <is>
          <t>Conversion Rate</t>
        </is>
      </c>
      <c r="C221" s="4" t="inlineStr">
        <is>
          <t>Variable</t>
        </is>
      </c>
    </row>
    <row r="222">
      <c r="A222" s="4" t="inlineStr">
        <is>
          <t>Notes payable, gross</t>
        </is>
      </c>
      <c r="C222" s="4" t="inlineStr">
        <is>
          <t xml:space="preserve"> </t>
        </is>
      </c>
      <c r="D222" s="6" t="n">
        <v>20000</v>
      </c>
    </row>
    <row r="223">
      <c r="A223" s="4" t="inlineStr">
        <is>
          <t>Optempus Invest #3</t>
        </is>
      </c>
    </row>
    <row r="224">
      <c r="A224" s="3" t="inlineStr">
        <is>
          <t>Short-term Debt [Line Items]</t>
        </is>
      </c>
    </row>
    <row r="225">
      <c r="A225" s="4" t="inlineStr">
        <is>
          <t>Original Note Date</t>
        </is>
      </c>
      <c r="C225" s="4" t="inlineStr">
        <is>
          <t>Oct. 15,
		2019</t>
        </is>
      </c>
    </row>
    <row r="226">
      <c r="A226" s="4" t="inlineStr">
        <is>
          <t>Due Date</t>
        </is>
      </c>
      <c r="C226" s="4" t="inlineStr">
        <is>
          <t>Jun. 15,
		2020</t>
        </is>
      </c>
    </row>
    <row r="227">
      <c r="A227" s="4" t="inlineStr">
        <is>
          <t>Interest Rate</t>
        </is>
      </c>
      <c r="D227" s="4" t="inlineStr">
        <is>
          <t>6.00%</t>
        </is>
      </c>
    </row>
    <row r="228">
      <c r="A228" s="4" t="inlineStr">
        <is>
          <t>Conversion Rate</t>
        </is>
      </c>
      <c r="C228" s="4" t="inlineStr">
        <is>
          <t>Variable</t>
        </is>
      </c>
    </row>
    <row r="229">
      <c r="A229" s="4" t="inlineStr">
        <is>
          <t>Notes payable, gross</t>
        </is>
      </c>
      <c r="C229" s="6" t="n">
        <v>25000</v>
      </c>
      <c r="D229" s="4" t="inlineStr">
        <is>
          <t xml:space="preserve"> </t>
        </is>
      </c>
    </row>
    <row r="230">
      <c r="A230" s="4" t="inlineStr">
        <is>
          <t>Power Up Lending #1</t>
        </is>
      </c>
    </row>
    <row r="231">
      <c r="A231" s="3" t="inlineStr">
        <is>
          <t>Short-term Debt [Line Items]</t>
        </is>
      </c>
    </row>
    <row r="232">
      <c r="A232" s="4" t="inlineStr">
        <is>
          <t>Original Note Date</t>
        </is>
      </c>
      <c r="B232" s="4" t="inlineStr">
        <is>
          <t>[1]</t>
        </is>
      </c>
      <c r="C232" s="4" t="inlineStr">
        <is>
          <t>Mar. 14,
		2019</t>
        </is>
      </c>
    </row>
    <row r="233">
      <c r="A233" s="4" t="inlineStr">
        <is>
          <t>Due Date</t>
        </is>
      </c>
      <c r="B233" s="4" t="inlineStr">
        <is>
          <t>[1]</t>
        </is>
      </c>
      <c r="C233" s="4" t="inlineStr">
        <is>
          <t>Mar. 14,
		2020</t>
        </is>
      </c>
    </row>
    <row r="234">
      <c r="A234" s="4" t="inlineStr">
        <is>
          <t>Interest Rate</t>
        </is>
      </c>
      <c r="B234" s="4" t="inlineStr">
        <is>
          <t>[1]</t>
        </is>
      </c>
      <c r="C234" s="4" t="inlineStr">
        <is>
          <t>22.00%</t>
        </is>
      </c>
    </row>
    <row r="235">
      <c r="A235" s="4" t="inlineStr">
        <is>
          <t>Conversion Rate</t>
        </is>
      </c>
      <c r="B235" s="4" t="inlineStr">
        <is>
          <t>[1]</t>
        </is>
      </c>
      <c r="C235" s="4" t="inlineStr">
        <is>
          <t>Variable</t>
        </is>
      </c>
    </row>
    <row r="236">
      <c r="A236" s="4" t="inlineStr">
        <is>
          <t>Notes payable, gross</t>
        </is>
      </c>
      <c r="B236" s="4" t="inlineStr">
        <is>
          <t>[1]</t>
        </is>
      </c>
      <c r="C236" s="6" t="n">
        <v>6500</v>
      </c>
      <c r="D236" s="5" t="n">
        <v>6500</v>
      </c>
    </row>
    <row r="237">
      <c r="A237" s="4" t="inlineStr">
        <is>
          <t>Power Up Lending #2</t>
        </is>
      </c>
    </row>
    <row r="238">
      <c r="A238" s="3" t="inlineStr">
        <is>
          <t>Short-term Debt [Line Items]</t>
        </is>
      </c>
    </row>
    <row r="239">
      <c r="A239" s="4" t="inlineStr">
        <is>
          <t>Original Note Date</t>
        </is>
      </c>
      <c r="C239" s="4" t="inlineStr">
        <is>
          <t>May 13,
		2019</t>
        </is>
      </c>
    </row>
    <row r="240">
      <c r="A240" s="4" t="inlineStr">
        <is>
          <t>Due Date</t>
        </is>
      </c>
      <c r="C240" s="4" t="inlineStr">
        <is>
          <t>May 13,
		2020</t>
        </is>
      </c>
    </row>
    <row r="241">
      <c r="A241" s="4" t="inlineStr">
        <is>
          <t>Interest Rate</t>
        </is>
      </c>
      <c r="C241" s="4" t="inlineStr">
        <is>
          <t>10.00%</t>
        </is>
      </c>
    </row>
    <row r="242">
      <c r="A242" s="4" t="inlineStr">
        <is>
          <t>Conversion Rate</t>
        </is>
      </c>
      <c r="C242" s="4" t="inlineStr">
        <is>
          <t>Variable</t>
        </is>
      </c>
    </row>
    <row r="243">
      <c r="A243" s="4" t="inlineStr">
        <is>
          <t>Notes payable, gross</t>
        </is>
      </c>
      <c r="C243" s="4" t="inlineStr">
        <is>
          <t xml:space="preserve"> </t>
        </is>
      </c>
      <c r="D243" s="5" t="n">
        <v>103000</v>
      </c>
    </row>
    <row r="244">
      <c r="A244" s="4" t="inlineStr">
        <is>
          <t>Power Up Lending #3</t>
        </is>
      </c>
    </row>
    <row r="245">
      <c r="A245" s="3" t="inlineStr">
        <is>
          <t>Short-term Debt [Line Items]</t>
        </is>
      </c>
    </row>
    <row r="246">
      <c r="A246" s="4" t="inlineStr">
        <is>
          <t>Original Note Date</t>
        </is>
      </c>
      <c r="C246" s="4" t="inlineStr">
        <is>
          <t>Jun. 20,
		2019</t>
        </is>
      </c>
    </row>
    <row r="247">
      <c r="A247" s="4" t="inlineStr">
        <is>
          <t>Due Date</t>
        </is>
      </c>
      <c r="C247" s="4" t="inlineStr">
        <is>
          <t>Jun. 20,
		2020</t>
        </is>
      </c>
    </row>
    <row r="248">
      <c r="A248" s="4" t="inlineStr">
        <is>
          <t>Interest Rate</t>
        </is>
      </c>
      <c r="C248" s="4" t="inlineStr">
        <is>
          <t>10.00%</t>
        </is>
      </c>
    </row>
    <row r="249">
      <c r="A249" s="4" t="inlineStr">
        <is>
          <t>Conversion Rate</t>
        </is>
      </c>
      <c r="C249" s="4" t="inlineStr">
        <is>
          <t>Variable</t>
        </is>
      </c>
    </row>
    <row r="250">
      <c r="A250" s="4" t="inlineStr">
        <is>
          <t>Notes payable, gross</t>
        </is>
      </c>
      <c r="C250" s="4" t="inlineStr">
        <is>
          <t xml:space="preserve"> </t>
        </is>
      </c>
      <c r="D250" s="5" t="n">
        <v>53000</v>
      </c>
    </row>
    <row r="251">
      <c r="A251" s="4" t="inlineStr">
        <is>
          <t>Power Up Lending #4</t>
        </is>
      </c>
    </row>
    <row r="252">
      <c r="A252" s="3" t="inlineStr">
        <is>
          <t>Short-term Debt [Line Items]</t>
        </is>
      </c>
    </row>
    <row r="253">
      <c r="A253" s="4" t="inlineStr">
        <is>
          <t>Original Note Date</t>
        </is>
      </c>
      <c r="C253" s="4" t="inlineStr">
        <is>
          <t>May 18,
		2020</t>
        </is>
      </c>
    </row>
    <row r="254">
      <c r="A254" s="4" t="inlineStr">
        <is>
          <t>Due Date</t>
        </is>
      </c>
      <c r="C254" s="4" t="inlineStr">
        <is>
          <t>May 18,
		2021</t>
        </is>
      </c>
    </row>
    <row r="255">
      <c r="A255" s="4" t="inlineStr">
        <is>
          <t>Interest Rate</t>
        </is>
      </c>
      <c r="C255" s="4" t="inlineStr">
        <is>
          <t>10.00%</t>
        </is>
      </c>
    </row>
    <row r="256">
      <c r="A256" s="4" t="inlineStr">
        <is>
          <t>Conversion Rate</t>
        </is>
      </c>
      <c r="C256" s="4" t="inlineStr">
        <is>
          <t>Variable</t>
        </is>
      </c>
    </row>
    <row r="257">
      <c r="A257" s="4" t="inlineStr">
        <is>
          <t>Notes payable, gross</t>
        </is>
      </c>
      <c r="C257" s="6" t="n">
        <v>16000</v>
      </c>
      <c r="D257" s="4" t="inlineStr">
        <is>
          <t xml:space="preserve"> </t>
        </is>
      </c>
    </row>
    <row r="258">
      <c r="A258" s="4" t="inlineStr">
        <is>
          <t>Power Up Lending #5</t>
        </is>
      </c>
    </row>
    <row r="259">
      <c r="A259" s="3" t="inlineStr">
        <is>
          <t>Short-term Debt [Line Items]</t>
        </is>
      </c>
    </row>
    <row r="260">
      <c r="A260" s="4" t="inlineStr">
        <is>
          <t>Original Note Date</t>
        </is>
      </c>
      <c r="C260" s="4" t="inlineStr">
        <is>
          <t>Jun. 15,
		2020</t>
        </is>
      </c>
    </row>
    <row r="261">
      <c r="A261" s="4" t="inlineStr">
        <is>
          <t>Due Date</t>
        </is>
      </c>
      <c r="C261" s="4" t="inlineStr">
        <is>
          <t>Jun. 15,
		2021</t>
        </is>
      </c>
    </row>
    <row r="262">
      <c r="A262" s="4" t="inlineStr">
        <is>
          <t>Interest Rate</t>
        </is>
      </c>
      <c r="C262" s="4" t="inlineStr">
        <is>
          <t>10.00%</t>
        </is>
      </c>
    </row>
    <row r="263">
      <c r="A263" s="4" t="inlineStr">
        <is>
          <t>Conversion Rate</t>
        </is>
      </c>
      <c r="C263" s="4" t="inlineStr">
        <is>
          <t>Variable</t>
        </is>
      </c>
    </row>
    <row r="264">
      <c r="A264" s="4" t="inlineStr">
        <is>
          <t>Notes payable, gross</t>
        </is>
      </c>
      <c r="C264" s="6" t="n">
        <v>43000</v>
      </c>
      <c r="D264" s="4" t="inlineStr">
        <is>
          <t xml:space="preserve"> </t>
        </is>
      </c>
    </row>
    <row r="265">
      <c r="A265" s="4" t="inlineStr">
        <is>
          <t>Power Up Lending #6</t>
        </is>
      </c>
    </row>
    <row r="266">
      <c r="A266" s="3" t="inlineStr">
        <is>
          <t>Short-term Debt [Line Items]</t>
        </is>
      </c>
    </row>
    <row r="267">
      <c r="A267" s="4" t="inlineStr">
        <is>
          <t>Original Note Date</t>
        </is>
      </c>
      <c r="C267" s="4" t="inlineStr">
        <is>
          <t>Jun. 24,
		2020</t>
        </is>
      </c>
    </row>
    <row r="268">
      <c r="A268" s="4" t="inlineStr">
        <is>
          <t>Due Date</t>
        </is>
      </c>
      <c r="C268" s="4" t="inlineStr">
        <is>
          <t>Jun. 24,
		2021</t>
        </is>
      </c>
    </row>
    <row r="269">
      <c r="A269" s="4" t="inlineStr">
        <is>
          <t>Interest Rate</t>
        </is>
      </c>
      <c r="C269" s="4" t="inlineStr">
        <is>
          <t>10.00%</t>
        </is>
      </c>
    </row>
    <row r="270">
      <c r="A270" s="4" t="inlineStr">
        <is>
          <t>Conversion Rate</t>
        </is>
      </c>
      <c r="C270" s="4" t="inlineStr">
        <is>
          <t>Variable</t>
        </is>
      </c>
    </row>
    <row r="271">
      <c r="A271" s="4" t="inlineStr">
        <is>
          <t>Notes payable, gross</t>
        </is>
      </c>
      <c r="C271" s="6" t="n">
        <v>33000</v>
      </c>
      <c r="D271" s="4" t="inlineStr">
        <is>
          <t xml:space="preserve"> </t>
        </is>
      </c>
    </row>
    <row r="272"/>
    <row r="273">
      <c r="A273" s="4" t="inlineStr">
        <is>
          <t>[1]</t>
        </is>
      </c>
      <c r="B273" s="4" t="inlineStr">
        <is>
          <t>As of September 30, 2020, the balance of notes payable that are in default is $286,832.</t>
        </is>
      </c>
    </row>
  </sheetData>
  <mergeCells count="3">
    <mergeCell ref="A1:B2"/>
    <mergeCell ref="A272:C272"/>
    <mergeCell ref="B273:C27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ANS PAYABLE (Details Narrative) - USD ($)</t>
        </is>
      </c>
      <c r="B1" s="2" t="inlineStr">
        <is>
          <t>Sep. 30, 2020</t>
        </is>
      </c>
      <c r="C1" s="2" t="inlineStr">
        <is>
          <t>Dec. 31, 2019</t>
        </is>
      </c>
    </row>
    <row r="2">
      <c r="A2" s="3" t="inlineStr">
        <is>
          <t>Loans Payable</t>
        </is>
      </c>
    </row>
    <row r="3">
      <c r="A3" s="4" t="inlineStr">
        <is>
          <t>Long Term Promissory Note Payable</t>
        </is>
      </c>
      <c r="B3" s="6" t="n">
        <v>14500</v>
      </c>
      <c r="C3" s="6" t="n">
        <v>16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Unaudited) (Parenthetical) - $ / shares</t>
        </is>
      </c>
      <c r="C1" s="2" t="inlineStr">
        <is>
          <t>Sep. 30, 2020</t>
        </is>
      </c>
      <c r="D1" s="2" t="inlineStr">
        <is>
          <t>Dec. 31, 2019</t>
        </is>
      </c>
    </row>
    <row r="2">
      <c r="A2" s="4" t="inlineStr">
        <is>
          <t>Common stock, par value</t>
        </is>
      </c>
      <c r="B2" s="4" t="inlineStr">
        <is>
          <t>[1]</t>
        </is>
      </c>
      <c r="C2" s="7" t="n">
        <v>1e-05</v>
      </c>
      <c r="D2" s="7" t="n">
        <v>1e-05</v>
      </c>
    </row>
    <row r="3">
      <c r="A3" s="4" t="inlineStr">
        <is>
          <t>Common stock, shares authorized</t>
        </is>
      </c>
      <c r="B3" s="4" t="inlineStr">
        <is>
          <t>[1]</t>
        </is>
      </c>
      <c r="C3" s="5" t="n">
        <v>10000000000</v>
      </c>
      <c r="D3" s="5" t="n">
        <v>10000000000</v>
      </c>
    </row>
    <row r="4">
      <c r="A4" s="4" t="inlineStr">
        <is>
          <t>Common stock, shares issued</t>
        </is>
      </c>
      <c r="B4" s="4" t="inlineStr">
        <is>
          <t>[1]</t>
        </is>
      </c>
      <c r="C4" s="5" t="n">
        <v>2746895224</v>
      </c>
      <c r="D4" s="5" t="n">
        <v>4524351</v>
      </c>
    </row>
    <row r="5">
      <c r="A5" s="4" t="inlineStr">
        <is>
          <t>Common stock, shares outstanding</t>
        </is>
      </c>
      <c r="B5" s="4" t="inlineStr">
        <is>
          <t>[1]</t>
        </is>
      </c>
      <c r="C5" s="5" t="n">
        <v>2746895224</v>
      </c>
      <c r="D5" s="5" t="n">
        <v>4524351</v>
      </c>
    </row>
    <row r="6">
      <c r="A6" s="4" t="inlineStr">
        <is>
          <t>Series A Convertible Preferred Stock [Member]</t>
        </is>
      </c>
    </row>
    <row r="7">
      <c r="A7" s="4" t="inlineStr">
        <is>
          <t>Preferred stock, par value</t>
        </is>
      </c>
      <c r="C7" s="8" t="n">
        <v>0.001</v>
      </c>
      <c r="D7" s="8" t="n">
        <v>0.001</v>
      </c>
    </row>
    <row r="8">
      <c r="A8" s="4" t="inlineStr">
        <is>
          <t>Preferred stock, shares authorized</t>
        </is>
      </c>
      <c r="C8" s="5" t="n">
        <v>10000000</v>
      </c>
      <c r="D8" s="5" t="n">
        <v>10000000</v>
      </c>
    </row>
    <row r="9">
      <c r="A9" s="4" t="inlineStr">
        <is>
          <t>Preferred stock, shares issued</t>
        </is>
      </c>
      <c r="C9" s="5" t="n">
        <v>5763749</v>
      </c>
      <c r="D9" s="5" t="n">
        <v>5985248</v>
      </c>
    </row>
    <row r="10">
      <c r="A10" s="4" t="inlineStr">
        <is>
          <t>Preferred stock, shares outstanding</t>
        </is>
      </c>
      <c r="C10" s="5" t="n">
        <v>5763749</v>
      </c>
      <c r="D10" s="5" t="n">
        <v>5985248</v>
      </c>
    </row>
    <row r="11">
      <c r="A11" s="4" t="inlineStr">
        <is>
          <t>Series C Convertible Preferred Stock [Member]</t>
        </is>
      </c>
    </row>
    <row r="12">
      <c r="A12" s="4" t="inlineStr">
        <is>
          <t>Preferred stock, par value</t>
        </is>
      </c>
      <c r="C12" s="9" t="n">
        <v>0.0001</v>
      </c>
      <c r="D12" s="9" t="n">
        <v>0.0001</v>
      </c>
    </row>
    <row r="13">
      <c r="A13" s="4" t="inlineStr">
        <is>
          <t>Preferred stock, shares authorized</t>
        </is>
      </c>
      <c r="C13" s="5" t="n">
        <v>45750</v>
      </c>
      <c r="D13" s="5" t="n">
        <v>45750</v>
      </c>
    </row>
    <row r="14">
      <c r="A14" s="4" t="inlineStr">
        <is>
          <t>Preferred stock, shares issued</t>
        </is>
      </c>
      <c r="C14" s="5" t="n">
        <v>35583</v>
      </c>
      <c r="D14" s="5" t="n">
        <v>35583</v>
      </c>
    </row>
    <row r="15">
      <c r="A15" s="4" t="inlineStr">
        <is>
          <t>Preferred stock, shares outstanding</t>
        </is>
      </c>
      <c r="C15" s="5" t="n">
        <v>35583</v>
      </c>
      <c r="D15" s="5" t="n">
        <v>35583</v>
      </c>
    </row>
    <row r="16">
      <c r="A16" s="4" t="inlineStr">
        <is>
          <t>Series B Preferred Stock [Member]</t>
        </is>
      </c>
    </row>
    <row r="17">
      <c r="A17" s="4" t="inlineStr">
        <is>
          <t>Preferred stock, par value</t>
        </is>
      </c>
      <c r="C17" s="8" t="n">
        <v>0.001</v>
      </c>
      <c r="D17" s="8" t="n">
        <v>0.001</v>
      </c>
    </row>
    <row r="18">
      <c r="A18" s="4" t="inlineStr">
        <is>
          <t>Preferred stock, shares authorized</t>
        </is>
      </c>
      <c r="C18" s="5" t="n">
        <v>10000000</v>
      </c>
      <c r="D18" s="5" t="n">
        <v>10000000</v>
      </c>
    </row>
    <row r="19">
      <c r="A19" s="4" t="inlineStr">
        <is>
          <t>Preferred stock, shares issued</t>
        </is>
      </c>
      <c r="C19" s="5" t="n">
        <v>500</v>
      </c>
      <c r="D19" s="5" t="n">
        <v>500</v>
      </c>
    </row>
    <row r="20">
      <c r="A20" s="4" t="inlineStr">
        <is>
          <t>Preferred stock, shares outstanding</t>
        </is>
      </c>
      <c r="C20" s="5" t="n">
        <v>500</v>
      </c>
      <c r="D20" s="5" t="n">
        <v>500</v>
      </c>
    </row>
    <row r="21"/>
    <row r="22">
      <c r="A22" s="4" t="inlineStr">
        <is>
          <t>[1]</t>
        </is>
      </c>
      <c r="B22" s="4" t="inlineStr">
        <is>
          <t>All common share amounts and per share amounts in the financial statements reflect the one-for-one thousand reverse stock split that was made effective on December 18, 2019. See Note 12.</t>
        </is>
      </c>
    </row>
  </sheetData>
  <mergeCells count="3">
    <mergeCell ref="A1:B1"/>
    <mergeCell ref="A21:C21"/>
    <mergeCell ref="B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DERIVATIVE LIABILITIES (Details) - USD ($)</t>
        </is>
      </c>
      <c r="B1" s="2" t="inlineStr">
        <is>
          <t>3 Months Ended</t>
        </is>
      </c>
      <c r="G1" s="2" t="inlineStr">
        <is>
          <t>9 Months Ended</t>
        </is>
      </c>
    </row>
    <row r="2">
      <c r="B2" s="2" t="inlineStr">
        <is>
          <t>Sep. 30, 2020</t>
        </is>
      </c>
      <c r="C2" s="2" t="inlineStr">
        <is>
          <t>Jun. 30, 2020</t>
        </is>
      </c>
      <c r="D2" s="2" t="inlineStr">
        <is>
          <t>Sep. 30, 2019</t>
        </is>
      </c>
      <c r="E2" s="2" t="inlineStr">
        <is>
          <t>Jun. 30, 2019</t>
        </is>
      </c>
      <c r="F2" s="2" t="inlineStr">
        <is>
          <t>Mar. 31, 2019</t>
        </is>
      </c>
      <c r="G2" s="2" t="inlineStr">
        <is>
          <t>Sep. 30, 2020</t>
        </is>
      </c>
      <c r="H2" s="2" t="inlineStr">
        <is>
          <t>Sep. 30, 2019</t>
        </is>
      </c>
    </row>
    <row r="3">
      <c r="A3" s="4" t="inlineStr">
        <is>
          <t>Balance, beginning of period</t>
        </is>
      </c>
      <c r="G3" s="6" t="n">
        <v>3168799</v>
      </c>
    </row>
    <row r="4">
      <c r="A4" s="4" t="inlineStr">
        <is>
          <t>Initial recognition of derivative liability</t>
        </is>
      </c>
      <c r="G4" s="5" t="n">
        <v>34620749</v>
      </c>
    </row>
    <row r="5">
      <c r="A5" s="4" t="inlineStr">
        <is>
          <t>Derivative settlements</t>
        </is>
      </c>
      <c r="B5" s="6" t="n">
        <v>406636</v>
      </c>
      <c r="C5" s="6" t="n">
        <v>2631259</v>
      </c>
      <c r="D5" s="6" t="n">
        <v>3090642</v>
      </c>
      <c r="E5" s="6" t="n">
        <v>4393889</v>
      </c>
      <c r="F5" s="6" t="n">
        <v>524908</v>
      </c>
      <c r="G5" s="5" t="n">
        <v>-3037895</v>
      </c>
      <c r="H5" s="6" t="n">
        <v>6636932</v>
      </c>
    </row>
    <row r="6">
      <c r="A6" s="4" t="inlineStr">
        <is>
          <t>Loss on derivative liability valuation</t>
        </is>
      </c>
      <c r="G6" s="5" t="n">
        <v>-30887594</v>
      </c>
    </row>
    <row r="7">
      <c r="A7" s="4" t="inlineStr">
        <is>
          <t>Balance, end of period</t>
        </is>
      </c>
      <c r="B7" s="5" t="n">
        <v>3864059</v>
      </c>
      <c r="G7" s="5" t="n">
        <v>3864059</v>
      </c>
    </row>
    <row r="8">
      <c r="A8" s="4" t="inlineStr">
        <is>
          <t>Warrant [Member]</t>
        </is>
      </c>
    </row>
    <row r="9">
      <c r="A9" s="4" t="inlineStr">
        <is>
          <t>Balance, beginning of period</t>
        </is>
      </c>
      <c r="G9" s="5" t="n">
        <v>3804</v>
      </c>
    </row>
    <row r="10">
      <c r="A10" s="4" t="inlineStr">
        <is>
          <t>Initial recognition of derivative liability</t>
        </is>
      </c>
      <c r="G10" s="4" t="inlineStr">
        <is>
          <t xml:space="preserve"> </t>
        </is>
      </c>
    </row>
    <row r="11">
      <c r="A11" s="4" t="inlineStr">
        <is>
          <t>Derivative settlements</t>
        </is>
      </c>
      <c r="G11" s="4" t="inlineStr">
        <is>
          <t xml:space="preserve"> </t>
        </is>
      </c>
    </row>
    <row r="12">
      <c r="A12" s="4" t="inlineStr">
        <is>
          <t>Loss on derivative liability valuation</t>
        </is>
      </c>
      <c r="G12" s="5" t="n">
        <v>4005</v>
      </c>
    </row>
    <row r="13">
      <c r="A13" s="4" t="inlineStr">
        <is>
          <t>Balance, end of period</t>
        </is>
      </c>
      <c r="B13" s="5" t="n">
        <v>7809</v>
      </c>
      <c r="G13" s="5" t="n">
        <v>7809</v>
      </c>
    </row>
    <row r="14">
      <c r="A14" s="4" t="inlineStr">
        <is>
          <t>Stock Payable [Member]</t>
        </is>
      </c>
    </row>
    <row r="15">
      <c r="A15" s="4" t="inlineStr">
        <is>
          <t>Balance, beginning of period</t>
        </is>
      </c>
      <c r="G15" s="5" t="n">
        <v>1533605</v>
      </c>
    </row>
    <row r="16">
      <c r="A16" s="4" t="inlineStr">
        <is>
          <t>Initial recognition of derivative liability</t>
        </is>
      </c>
      <c r="G16" s="4" t="inlineStr">
        <is>
          <t xml:space="preserve"> </t>
        </is>
      </c>
    </row>
    <row r="17">
      <c r="A17" s="4" t="inlineStr">
        <is>
          <t>Derivative settlements</t>
        </is>
      </c>
      <c r="G17" s="4" t="inlineStr">
        <is>
          <t xml:space="preserve"> </t>
        </is>
      </c>
    </row>
    <row r="18">
      <c r="A18" s="4" t="inlineStr">
        <is>
          <t>Loss on derivative liability valuation</t>
        </is>
      </c>
      <c r="G18" s="5" t="n">
        <v>196060</v>
      </c>
    </row>
    <row r="19">
      <c r="A19" s="4" t="inlineStr">
        <is>
          <t>Balance, end of period</t>
        </is>
      </c>
      <c r="B19" s="5" t="n">
        <v>1729665</v>
      </c>
      <c r="G19" s="5" t="n">
        <v>1729665</v>
      </c>
    </row>
    <row r="20">
      <c r="A20" s="4" t="inlineStr">
        <is>
          <t>Convertible Notes [Member]</t>
        </is>
      </c>
    </row>
    <row r="21">
      <c r="A21" s="4" t="inlineStr">
        <is>
          <t>Balance, beginning of period</t>
        </is>
      </c>
      <c r="G21" s="5" t="n">
        <v>1631390</v>
      </c>
    </row>
    <row r="22">
      <c r="A22" s="4" t="inlineStr">
        <is>
          <t>Initial recognition of derivative liability</t>
        </is>
      </c>
      <c r="G22" s="5" t="n">
        <v>34620749</v>
      </c>
    </row>
    <row r="23">
      <c r="A23" s="4" t="inlineStr">
        <is>
          <t>Derivative settlements</t>
        </is>
      </c>
      <c r="G23" s="5" t="n">
        <v>-3037895</v>
      </c>
    </row>
    <row r="24">
      <c r="A24" s="4" t="inlineStr">
        <is>
          <t>Loss on derivative liability valuation</t>
        </is>
      </c>
      <c r="G24" s="5" t="n">
        <v>-31087659</v>
      </c>
    </row>
    <row r="25">
      <c r="A25" s="4" t="inlineStr">
        <is>
          <t>Balance, end of period</t>
        </is>
      </c>
      <c r="B25" s="6" t="n">
        <v>2126585</v>
      </c>
      <c r="G25" s="6" t="n">
        <v>2126585</v>
      </c>
    </row>
  </sheetData>
  <mergeCells count="3">
    <mergeCell ref="A1:A2"/>
    <mergeCell ref="B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24" customWidth="1" min="2" max="2"/>
  </cols>
  <sheetData>
    <row r="1">
      <c r="A1" s="1" t="inlineStr">
        <is>
          <t>DERIVATIVE LIABILITIES (Details 2) - Valuation Date [Member]</t>
        </is>
      </c>
      <c r="B1" s="2" t="inlineStr">
        <is>
          <t>9 Months Ended</t>
        </is>
      </c>
    </row>
    <row r="2">
      <c r="B2" s="2" t="inlineStr">
        <is>
          <t>Sep. 30, 2020</t>
        </is>
      </c>
    </row>
    <row r="3">
      <c r="A3" s="4" t="inlineStr">
        <is>
          <t>Warrant [Member]</t>
        </is>
      </c>
    </row>
    <row r="4">
      <c r="A4" s="3" t="inlineStr">
        <is>
          <t>Derivative Instruments and Hedging Activities Disclosures [Line Items]</t>
        </is>
      </c>
    </row>
    <row r="5">
      <c r="A5" s="4" t="inlineStr">
        <is>
          <t>Fair value of derivatives, expected dividend rate</t>
        </is>
      </c>
      <c r="B5" s="4" t="inlineStr">
        <is>
          <t>0.00%</t>
        </is>
      </c>
    </row>
    <row r="6">
      <c r="A6" s="4" t="inlineStr">
        <is>
          <t>Stock Payable [Member]</t>
        </is>
      </c>
    </row>
    <row r="7">
      <c r="A7" s="3" t="inlineStr">
        <is>
          <t>Derivative Instruments and Hedging Activities Disclosures [Line Items]</t>
        </is>
      </c>
    </row>
    <row r="8">
      <c r="A8" s="4" t="inlineStr">
        <is>
          <t>Fair value of derivatives, expected dividend rate</t>
        </is>
      </c>
      <c r="B8" s="4" t="inlineStr">
        <is>
          <t>0.00%</t>
        </is>
      </c>
    </row>
    <row r="9">
      <c r="A9" s="4" t="inlineStr">
        <is>
          <t>Fair value of derivatives, expected stock volatility</t>
        </is>
      </c>
      <c r="B9" s="4" t="inlineStr">
        <is>
          <t>773.46%</t>
        </is>
      </c>
    </row>
    <row r="10">
      <c r="A10" s="4" t="inlineStr">
        <is>
          <t>Fair value of derivatives, term</t>
        </is>
      </c>
      <c r="B10" s="4" t="inlineStr">
        <is>
          <t>1 year</t>
        </is>
      </c>
    </row>
    <row r="11">
      <c r="A11" s="4" t="inlineStr">
        <is>
          <t>Fair value of derivatives, risk free interest rate</t>
        </is>
      </c>
      <c r="B11" s="4" t="inlineStr">
        <is>
          <t>0.11%</t>
        </is>
      </c>
    </row>
    <row r="12">
      <c r="A12" s="4" t="inlineStr">
        <is>
          <t>Minimum [Member] | Warrant [Member]</t>
        </is>
      </c>
    </row>
    <row r="13">
      <c r="A13" s="3" t="inlineStr">
        <is>
          <t>Derivative Instruments and Hedging Activities Disclosures [Line Items]</t>
        </is>
      </c>
    </row>
    <row r="14">
      <c r="A14" s="4" t="inlineStr">
        <is>
          <t>Fair value of derivatives, expected stock volatility</t>
        </is>
      </c>
      <c r="B14" s="4" t="inlineStr">
        <is>
          <t>486.59%</t>
        </is>
      </c>
    </row>
    <row r="15">
      <c r="A15" s="4" t="inlineStr">
        <is>
          <t>Fair value of derivatives, term</t>
        </is>
      </c>
      <c r="B15" s="4" t="inlineStr">
        <is>
          <t>3 years 3 months 4 days</t>
        </is>
      </c>
    </row>
    <row r="16">
      <c r="A16" s="4" t="inlineStr">
        <is>
          <t>Fair value of derivatives, risk free interest rate</t>
        </is>
      </c>
      <c r="B16" s="4" t="inlineStr">
        <is>
          <t>0.13%</t>
        </is>
      </c>
    </row>
    <row r="17">
      <c r="A17" s="4" t="inlineStr">
        <is>
          <t>Maximum [Member] | Warrant [Member]</t>
        </is>
      </c>
    </row>
    <row r="18">
      <c r="A18" s="3" t="inlineStr">
        <is>
          <t>Derivative Instruments and Hedging Activities Disclosures [Line Items]</t>
        </is>
      </c>
    </row>
    <row r="19">
      <c r="A19" s="4" t="inlineStr">
        <is>
          <t>Fair value of derivatives, expected stock volatility</t>
        </is>
      </c>
      <c r="B19" s="4" t="inlineStr">
        <is>
          <t>510.46%</t>
        </is>
      </c>
    </row>
    <row r="20">
      <c r="A20" s="4" t="inlineStr">
        <is>
          <t>Fair value of derivatives, term</t>
        </is>
      </c>
      <c r="B20" s="4" t="inlineStr">
        <is>
          <t>4 years 8 days</t>
        </is>
      </c>
    </row>
    <row r="21">
      <c r="A21" s="4" t="inlineStr">
        <is>
          <t>Fair value of derivatives, risk free interest rate</t>
        </is>
      </c>
      <c r="B21" s="4" t="inlineStr">
        <is>
          <t>0.15%</t>
        </is>
      </c>
    </row>
    <row r="22">
      <c r="A22" s="4" t="inlineStr">
        <is>
          <t>Convertible Notes [Member]</t>
        </is>
      </c>
    </row>
    <row r="23">
      <c r="A23" s="3" t="inlineStr">
        <is>
          <t>Derivative Instruments and Hedging Activities Disclosures [Line Items]</t>
        </is>
      </c>
    </row>
    <row r="24">
      <c r="A24" s="4" t="inlineStr">
        <is>
          <t>Fair value of derivatives, expected dividend rate</t>
        </is>
      </c>
      <c r="B24" s="4" t="inlineStr">
        <is>
          <t>0.00%</t>
        </is>
      </c>
    </row>
    <row r="25">
      <c r="A25" s="4" t="inlineStr">
        <is>
          <t>Convertible Notes [Member] | Minimum [Member]</t>
        </is>
      </c>
    </row>
    <row r="26">
      <c r="A26" s="3" t="inlineStr">
        <is>
          <t>Derivative Instruments and Hedging Activities Disclosures [Line Items]</t>
        </is>
      </c>
    </row>
    <row r="27">
      <c r="A27" s="4" t="inlineStr">
        <is>
          <t>Fair value of derivatives, expected stock volatility</t>
        </is>
      </c>
      <c r="B27" s="4" t="inlineStr">
        <is>
          <t>268.15%</t>
        </is>
      </c>
    </row>
    <row r="28">
      <c r="A28" s="4" t="inlineStr">
        <is>
          <t>Fair value of derivatives, term</t>
        </is>
      </c>
      <c r="B28" s="4" t="inlineStr">
        <is>
          <t>1 month 2 days</t>
        </is>
      </c>
    </row>
    <row r="29">
      <c r="A29" s="4" t="inlineStr">
        <is>
          <t>Fair value of derivatives, risk free interest rate</t>
        </is>
      </c>
      <c r="B29" s="4" t="inlineStr">
        <is>
          <t>0.08%</t>
        </is>
      </c>
    </row>
    <row r="30">
      <c r="A30" s="4" t="inlineStr">
        <is>
          <t>Convertible Notes [Member] | Maximum [Member]</t>
        </is>
      </c>
    </row>
    <row r="31">
      <c r="A31" s="3" t="inlineStr">
        <is>
          <t>Derivative Instruments and Hedging Activities Disclosures [Line Items]</t>
        </is>
      </c>
    </row>
    <row r="32">
      <c r="A32" s="4" t="inlineStr">
        <is>
          <t>Fair value of derivatives, expected stock volatility</t>
        </is>
      </c>
      <c r="B32" s="4" t="inlineStr">
        <is>
          <t>918.39%</t>
        </is>
      </c>
    </row>
    <row r="33">
      <c r="A33" s="4" t="inlineStr">
        <is>
          <t>Fair value of derivatives, term</t>
        </is>
      </c>
      <c r="B33" s="4" t="inlineStr">
        <is>
          <t>1 year</t>
        </is>
      </c>
    </row>
    <row r="34">
      <c r="A34" s="4" t="inlineStr">
        <is>
          <t>Fair value of derivatives, risk free interest rate</t>
        </is>
      </c>
      <c r="B34" s="4" t="inlineStr">
        <is>
          <t>13.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Details Narrative) - Series B Preferred Stock [Member] - USD ($)</t>
        </is>
      </c>
      <c r="B1" s="2" t="inlineStr">
        <is>
          <t>Sep. 30, 2020</t>
        </is>
      </c>
      <c r="C1" s="2" t="inlineStr">
        <is>
          <t>Dec. 31, 2019</t>
        </is>
      </c>
      <c r="D1" s="2" t="inlineStr">
        <is>
          <t>Nov. 09, 2018</t>
        </is>
      </c>
      <c r="E1" s="2" t="inlineStr">
        <is>
          <t>Jan. 25, 2011</t>
        </is>
      </c>
    </row>
    <row r="2">
      <c r="A2" s="3" t="inlineStr">
        <is>
          <t>Class of Stock [Line Items]</t>
        </is>
      </c>
    </row>
    <row r="3">
      <c r="A3" s="4" t="inlineStr">
        <is>
          <t>Preferred stock, shares authorized</t>
        </is>
      </c>
      <c r="B3" s="5" t="n">
        <v>10000000</v>
      </c>
      <c r="C3" s="5" t="n">
        <v>10000000</v>
      </c>
      <c r="E3" s="5" t="n">
        <v>10000000</v>
      </c>
    </row>
    <row r="4">
      <c r="A4" s="4" t="inlineStr">
        <is>
          <t>Preferred stock par value, per share</t>
        </is>
      </c>
      <c r="B4" s="8" t="n">
        <v>0.001</v>
      </c>
      <c r="C4" s="8" t="n">
        <v>0.001</v>
      </c>
      <c r="E4" s="8" t="n">
        <v>0.001</v>
      </c>
    </row>
    <row r="5">
      <c r="A5" s="4" t="inlineStr">
        <is>
          <t>Preferred stock, shares issued</t>
        </is>
      </c>
      <c r="B5" s="5" t="n">
        <v>500</v>
      </c>
      <c r="C5" s="5" t="n">
        <v>500</v>
      </c>
    </row>
    <row r="6">
      <c r="A6" s="4" t="inlineStr">
        <is>
          <t>Preferred stock value</t>
        </is>
      </c>
      <c r="B6" s="6" t="n">
        <v>1</v>
      </c>
      <c r="C6" s="6" t="n">
        <v>1</v>
      </c>
    </row>
    <row r="7">
      <c r="A7" s="4" t="inlineStr">
        <is>
          <t>Preferred stock, shares outstanding</t>
        </is>
      </c>
      <c r="B7" s="5" t="n">
        <v>500</v>
      </c>
      <c r="C7" s="5" t="n">
        <v>500</v>
      </c>
    </row>
    <row r="8">
      <c r="A8" s="4" t="inlineStr">
        <is>
          <t>Mike Schatz [Member]</t>
        </is>
      </c>
    </row>
    <row r="9">
      <c r="A9" s="3" t="inlineStr">
        <is>
          <t>Class of Stock [Line Items]</t>
        </is>
      </c>
    </row>
    <row r="10">
      <c r="A10" s="4" t="inlineStr">
        <is>
          <t>Preferred stock, shares issued</t>
        </is>
      </c>
      <c r="D10" s="5" t="n">
        <v>250</v>
      </c>
    </row>
    <row r="11">
      <c r="A11" s="4" t="inlineStr">
        <is>
          <t>Robert Stillwaugh [Member]</t>
        </is>
      </c>
    </row>
    <row r="12">
      <c r="A12" s="3" t="inlineStr">
        <is>
          <t>Class of Stock [Line Items]</t>
        </is>
      </c>
    </row>
    <row r="13">
      <c r="A13" s="4" t="inlineStr">
        <is>
          <t>Preferred stock, shares issued</t>
        </is>
      </c>
      <c r="D13" s="5" t="n">
        <v>250</v>
      </c>
    </row>
    <row r="14">
      <c r="A14" s="4" t="inlineStr">
        <is>
          <t>Richard Hylen [Member]</t>
        </is>
      </c>
    </row>
    <row r="15">
      <c r="A15" s="3" t="inlineStr">
        <is>
          <t>Class of Stock [Line Items]</t>
        </is>
      </c>
    </row>
    <row r="16">
      <c r="A16" s="4" t="inlineStr">
        <is>
          <t>Preferred stock, shares issued</t>
        </is>
      </c>
      <c r="D16" s="5" t="n">
        <v>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 width="14" customWidth="1" min="5" max="5"/>
  </cols>
  <sheetData>
    <row r="1">
      <c r="A1" s="1" t="inlineStr">
        <is>
          <t>COMMON STOCK (Details Narrative) - USD ($)</t>
        </is>
      </c>
      <c r="C1" s="2" t="inlineStr">
        <is>
          <t>Sep. 30, 2020</t>
        </is>
      </c>
      <c r="D1" s="2" t="inlineStr">
        <is>
          <t>Dec. 31, 2019</t>
        </is>
      </c>
      <c r="E1" s="2" t="inlineStr">
        <is>
          <t>Nov. 13, 2018</t>
        </is>
      </c>
    </row>
    <row r="2">
      <c r="A2" s="4" t="inlineStr">
        <is>
          <t>Common stock, shares authorized</t>
        </is>
      </c>
      <c r="B2" s="4" t="inlineStr">
        <is>
          <t>[1]</t>
        </is>
      </c>
      <c r="C2" s="5" t="n">
        <v>10000000000</v>
      </c>
      <c r="D2" s="5" t="n">
        <v>10000000000</v>
      </c>
    </row>
    <row r="3">
      <c r="A3" s="4" t="inlineStr">
        <is>
          <t>Common stock, par value</t>
        </is>
      </c>
      <c r="B3" s="4" t="inlineStr">
        <is>
          <t>[1]</t>
        </is>
      </c>
      <c r="C3" s="7" t="n">
        <v>1e-05</v>
      </c>
      <c r="D3" s="7" t="n">
        <v>1e-05</v>
      </c>
    </row>
    <row r="4">
      <c r="A4" s="4" t="inlineStr">
        <is>
          <t>Common stock, shares issued</t>
        </is>
      </c>
      <c r="B4" s="4" t="inlineStr">
        <is>
          <t>[1]</t>
        </is>
      </c>
      <c r="C4" s="5" t="n">
        <v>2746895224</v>
      </c>
      <c r="D4" s="5" t="n">
        <v>4524351</v>
      </c>
    </row>
    <row r="5">
      <c r="A5" s="4" t="inlineStr">
        <is>
          <t>Common stock, shares outstanding</t>
        </is>
      </c>
      <c r="B5" s="4" t="inlineStr">
        <is>
          <t>[1]</t>
        </is>
      </c>
      <c r="C5" s="5" t="n">
        <v>2746895224</v>
      </c>
      <c r="D5" s="5" t="n">
        <v>4524351</v>
      </c>
    </row>
    <row r="6">
      <c r="A6" s="4" t="inlineStr">
        <is>
          <t>Common stock, value</t>
        </is>
      </c>
      <c r="B6" s="4" t="inlineStr">
        <is>
          <t>[1]</t>
        </is>
      </c>
      <c r="C6" s="6" t="n">
        <v>27468</v>
      </c>
      <c r="D6" s="6" t="n">
        <v>45</v>
      </c>
    </row>
    <row r="7">
      <c r="A7" s="4" t="inlineStr">
        <is>
          <t>Common Stock | Richard Hylen [Member]</t>
        </is>
      </c>
    </row>
    <row r="8">
      <c r="A8" s="4" t="inlineStr">
        <is>
          <t>Common stock, par value</t>
        </is>
      </c>
      <c r="E8" s="4" t="inlineStr">
        <is>
          <t>$ .019</t>
        </is>
      </c>
    </row>
    <row r="9">
      <c r="A9" s="4" t="inlineStr">
        <is>
          <t>Common stock, shares issued</t>
        </is>
      </c>
      <c r="E9" s="5" t="n">
        <v>102368421</v>
      </c>
    </row>
    <row r="10">
      <c r="A10" s="4" t="inlineStr">
        <is>
          <t>Common stock, value</t>
        </is>
      </c>
      <c r="E10" s="6" t="n">
        <v>4298450</v>
      </c>
    </row>
    <row r="11"/>
    <row r="12">
      <c r="A12" s="4" t="inlineStr">
        <is>
          <t>[1]</t>
        </is>
      </c>
      <c r="B12" s="4" t="inlineStr">
        <is>
          <t>All common share amounts and per share amounts in the financial statements reflect the one-for-one thousand reverse stock split that was made effective on December 18, 2019. See Note 12.</t>
        </is>
      </c>
    </row>
  </sheetData>
  <mergeCells count="3">
    <mergeCell ref="A1:B1"/>
    <mergeCell ref="A11:D11"/>
    <mergeCell ref="B12:D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INCOME TAXES (Details)</t>
        </is>
      </c>
      <c r="B1" s="2" t="inlineStr">
        <is>
          <t>9 Months Ended</t>
        </is>
      </c>
    </row>
    <row r="2">
      <c r="B2" s="2" t="inlineStr">
        <is>
          <t>Sep. 30, 2020USD ($)</t>
        </is>
      </c>
    </row>
    <row r="3">
      <c r="A3" s="3" t="inlineStr">
        <is>
          <t>Income Tax Disclosure [Abstract]</t>
        </is>
      </c>
    </row>
    <row r="4">
      <c r="A4" s="4" t="inlineStr">
        <is>
          <t>Net Operating Loss Carryforward</t>
        </is>
      </c>
      <c r="B4" s="6" t="n">
        <v>2683080</v>
      </c>
    </row>
    <row r="5">
      <c r="A5" s="4" t="inlineStr">
        <is>
          <t>Statutory rate</t>
        </is>
      </c>
      <c r="B5" s="4" t="inlineStr">
        <is>
          <t>21.00%</t>
        </is>
      </c>
    </row>
    <row r="6">
      <c r="A6" s="4" t="inlineStr">
        <is>
          <t>Non capital tax loss carry-forwards</t>
        </is>
      </c>
      <c r="B6" s="6" t="n">
        <v>5634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CONDENSED CONSOLIDATED STATEMENT OF OPERATIONS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Sales</t>
        </is>
      </c>
      <c r="C4" s="6" t="n">
        <v>72485</v>
      </c>
      <c r="D4" s="6" t="n">
        <v>126753</v>
      </c>
      <c r="E4" s="6" t="n">
        <v>262571</v>
      </c>
      <c r="F4" s="6" t="n">
        <v>391196</v>
      </c>
    </row>
    <row r="5">
      <c r="A5" s="4" t="inlineStr">
        <is>
          <t>Cost of materials</t>
        </is>
      </c>
      <c r="C5" s="5" t="n">
        <v>1734</v>
      </c>
      <c r="D5" s="5" t="n">
        <v>3428</v>
      </c>
      <c r="E5" s="5" t="n">
        <v>5530</v>
      </c>
      <c r="F5" s="5" t="n">
        <v>5957</v>
      </c>
    </row>
    <row r="6">
      <c r="A6" s="4" t="inlineStr">
        <is>
          <t>Gross profit</t>
        </is>
      </c>
      <c r="C6" s="5" t="n">
        <v>70751</v>
      </c>
      <c r="D6" s="5" t="n">
        <v>123325</v>
      </c>
      <c r="E6" s="5" t="n">
        <v>257041</v>
      </c>
      <c r="F6" s="5" t="n">
        <v>385239</v>
      </c>
    </row>
    <row r="7">
      <c r="A7" s="3" t="inlineStr">
        <is>
          <t>Operating expenses:</t>
        </is>
      </c>
    </row>
    <row r="8">
      <c r="A8" s="4" t="inlineStr">
        <is>
          <t>G&amp;A expenses</t>
        </is>
      </c>
      <c r="C8" s="5" t="n">
        <v>78489</v>
      </c>
      <c r="D8" s="5" t="n">
        <v>246989</v>
      </c>
      <c r="E8" s="5" t="n">
        <v>314709</v>
      </c>
      <c r="F8" s="5" t="n">
        <v>3673782</v>
      </c>
    </row>
    <row r="9">
      <c r="A9" s="4" t="inlineStr">
        <is>
          <t>Professional fees</t>
        </is>
      </c>
      <c r="C9" s="5" t="n">
        <v>6556</v>
      </c>
      <c r="D9" s="5" t="n">
        <v>4182</v>
      </c>
      <c r="E9" s="5" t="n">
        <v>70901</v>
      </c>
      <c r="F9" s="5" t="n">
        <v>25453</v>
      </c>
    </row>
    <row r="10">
      <c r="A10" s="4" t="inlineStr">
        <is>
          <t>Salaries and wages</t>
        </is>
      </c>
      <c r="C10" s="5" t="n">
        <v>147142</v>
      </c>
      <c r="D10" s="5" t="n">
        <v>90722</v>
      </c>
      <c r="E10" s="5" t="n">
        <v>435921</v>
      </c>
      <c r="F10" s="5" t="n">
        <v>420180</v>
      </c>
    </row>
    <row r="11">
      <c r="A11" s="4" t="inlineStr">
        <is>
          <t>Total Operating expenses</t>
        </is>
      </c>
      <c r="C11" s="5" t="n">
        <v>232187</v>
      </c>
      <c r="D11" s="5" t="n">
        <v>341893</v>
      </c>
      <c r="E11" s="5" t="n">
        <v>821531</v>
      </c>
      <c r="F11" s="5" t="n">
        <v>4119415</v>
      </c>
    </row>
    <row r="12">
      <c r="A12" s="4" t="inlineStr">
        <is>
          <t>Loss from operations</t>
        </is>
      </c>
      <c r="C12" s="5" t="n">
        <v>-161436</v>
      </c>
      <c r="D12" s="5" t="n">
        <v>-218568</v>
      </c>
      <c r="E12" s="5" t="n">
        <v>-564490</v>
      </c>
      <c r="F12" s="5" t="n">
        <v>-3734176</v>
      </c>
    </row>
    <row r="13">
      <c r="A13" s="3" t="inlineStr">
        <is>
          <t>Other income (expense):</t>
        </is>
      </c>
    </row>
    <row r="14">
      <c r="A14" s="4" t="inlineStr">
        <is>
          <t>Gain (loss) on settlement of debt</t>
        </is>
      </c>
      <c r="C14" s="5" t="n">
        <v>58726</v>
      </c>
      <c r="D14" s="5" t="n">
        <v>810830</v>
      </c>
      <c r="E14" s="5" t="n">
        <v>-45892</v>
      </c>
      <c r="F14" s="5" t="n">
        <v>783208</v>
      </c>
    </row>
    <row r="15">
      <c r="A15" s="4" t="inlineStr">
        <is>
          <t>Loss on conversion of debt of preferred shares</t>
        </is>
      </c>
      <c r="C15" s="5" t="n">
        <v>-71715</v>
      </c>
      <c r="D15" s="5" t="n">
        <v>-137256</v>
      </c>
      <c r="E15" s="5" t="n">
        <v>-171347</v>
      </c>
      <c r="F15" s="5" t="n">
        <v>-137256</v>
      </c>
    </row>
    <row r="16">
      <c r="A16" s="4" t="inlineStr">
        <is>
          <t>Derivative expense</t>
        </is>
      </c>
      <c r="C16" s="5" t="n">
        <v>-1415510</v>
      </c>
      <c r="D16" s="5" t="n">
        <v>-997538</v>
      </c>
      <c r="E16" s="5" t="n">
        <v>-3390364</v>
      </c>
      <c r="F16" s="5" t="n">
        <v>-7772567</v>
      </c>
    </row>
    <row r="17">
      <c r="A17" s="4" t="inlineStr">
        <is>
          <t>Interest expenses</t>
        </is>
      </c>
      <c r="C17" s="5" t="n">
        <v>-115204</v>
      </c>
      <c r="D17" s="5" t="n">
        <v>-530790</v>
      </c>
      <c r="E17" s="5" t="n">
        <v>-1036928</v>
      </c>
      <c r="F17" s="5" t="n">
        <v>-1058351</v>
      </c>
    </row>
    <row r="18">
      <c r="A18" s="4" t="inlineStr">
        <is>
          <t>Total other income (expense)</t>
        </is>
      </c>
      <c r="C18" s="5" t="n">
        <v>-1543703</v>
      </c>
      <c r="D18" s="5" t="n">
        <v>-854754</v>
      </c>
      <c r="E18" s="5" t="n">
        <v>-4644531</v>
      </c>
      <c r="F18" s="5" t="n">
        <v>-8184966</v>
      </c>
    </row>
    <row r="19">
      <c r="A19" s="4" t="inlineStr">
        <is>
          <t>Net loss before income taxes</t>
        </is>
      </c>
      <c r="C19" s="5" t="n">
        <v>-1705139</v>
      </c>
      <c r="D19" s="5" t="n">
        <v>-1073322</v>
      </c>
      <c r="E19" s="5" t="n">
        <v>-5209021</v>
      </c>
      <c r="F19" s="5" t="n">
        <v>-11919142</v>
      </c>
    </row>
    <row r="20">
      <c r="A20" s="4" t="inlineStr">
        <is>
          <t>Income tax expense</t>
        </is>
      </c>
      <c r="C20" s="4" t="inlineStr">
        <is>
          <t xml:space="preserve"> </t>
        </is>
      </c>
      <c r="D20" s="4" t="inlineStr">
        <is>
          <t xml:space="preserve"> </t>
        </is>
      </c>
      <c r="E20" s="4" t="inlineStr">
        <is>
          <t xml:space="preserve"> </t>
        </is>
      </c>
      <c r="F20" s="4" t="inlineStr">
        <is>
          <t xml:space="preserve"> </t>
        </is>
      </c>
    </row>
    <row r="21">
      <c r="A21" s="4" t="inlineStr">
        <is>
          <t>Net profit (loss)</t>
        </is>
      </c>
      <c r="C21" s="6" t="n">
        <v>-1705139</v>
      </c>
      <c r="D21" s="6" t="n">
        <v>-1073322</v>
      </c>
      <c r="E21" s="6" t="n">
        <v>-5209021</v>
      </c>
      <c r="F21" s="6" t="n">
        <v>-11919142</v>
      </c>
    </row>
    <row r="22">
      <c r="A22" s="3" t="inlineStr">
        <is>
          <t>Per share information</t>
        </is>
      </c>
    </row>
    <row r="23">
      <c r="A23" s="4" t="inlineStr">
        <is>
          <t>Weighted number of common shares outstanding, basic and diluted</t>
        </is>
      </c>
      <c r="B23" s="4" t="inlineStr">
        <is>
          <t>[1]</t>
        </is>
      </c>
      <c r="C23" s="5" t="n">
        <v>1469998508</v>
      </c>
      <c r="D23" s="5" t="n">
        <v>350627</v>
      </c>
      <c r="E23" s="5" t="n">
        <v>825755760</v>
      </c>
      <c r="F23" s="5" t="n">
        <v>212278</v>
      </c>
    </row>
    <row r="24">
      <c r="A24" s="4" t="inlineStr">
        <is>
          <t>Net income (loss) per common share, basic and diluted</t>
        </is>
      </c>
      <c r="B24" s="4" t="inlineStr">
        <is>
          <t>[1]</t>
        </is>
      </c>
      <c r="C24" s="8" t="n">
        <v>-0.001</v>
      </c>
      <c r="D24" s="10" t="n">
        <v>-3.06</v>
      </c>
      <c r="E24" s="8" t="n">
        <v>-0.006</v>
      </c>
      <c r="F24" s="10" t="n">
        <v>-56.15</v>
      </c>
    </row>
    <row r="25"/>
    <row r="26">
      <c r="A26" s="4" t="inlineStr">
        <is>
          <t>[1]</t>
        </is>
      </c>
      <c r="B26" s="4" t="inlineStr">
        <is>
          <t>All common share amounts and per share amounts in the financial statements reflect the one-for-one thousand reverse stock split that was made effective on December 18, 2019. See Note 12.</t>
        </is>
      </c>
    </row>
  </sheetData>
  <mergeCells count="5">
    <mergeCell ref="A1:B2"/>
    <mergeCell ref="C1:D1"/>
    <mergeCell ref="E1:F1"/>
    <mergeCell ref="A25:E25"/>
    <mergeCell ref="B26:E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80" customWidth="1" min="2" max="2"/>
    <col width="61" customWidth="1" min="3" max="3"/>
    <col width="49" customWidth="1" min="4" max="4"/>
    <col width="13" customWidth="1" min="5" max="5"/>
    <col width="13" customWidth="1" min="6" max="6"/>
    <col width="27" customWidth="1" min="7" max="7"/>
    <col width="31" customWidth="1" min="8" max="8"/>
    <col width="13" customWidth="1" min="9" max="9"/>
  </cols>
  <sheetData>
    <row r="1">
      <c r="A1" s="1" t="inlineStr">
        <is>
          <t>CONDENSED CONSOLIDATED STATEMENT OF STOCKHOLDERS' EQUITY (DEFICIT) (Unaudited) - USD ($)</t>
        </is>
      </c>
      <c r="B1" s="2" t="inlineStr">
        <is>
          <t>Preferred StockSeries A Convertible Preferred Stock [Member]</t>
        </is>
      </c>
      <c r="C1" s="2" t="inlineStr">
        <is>
          <t>Preferred StockSeries C Convertible Preferred Stock [Member]</t>
        </is>
      </c>
      <c r="D1" s="2" t="inlineStr">
        <is>
          <t>Preferred StockSeries B Preferred Stock [Member]</t>
        </is>
      </c>
      <c r="E1" s="2" t="inlineStr">
        <is>
          <t>Common Stock</t>
        </is>
      </c>
      <c r="F1" s="2" t="inlineStr">
        <is>
          <t>[1]</t>
        </is>
      </c>
      <c r="G1" s="2" t="inlineStr">
        <is>
          <t>Additional Paid-In Capital</t>
        </is>
      </c>
      <c r="H1" s="2" t="inlineStr">
        <is>
          <t>Accumulated Earnings (Deficit)</t>
        </is>
      </c>
      <c r="I1" s="2" t="inlineStr">
        <is>
          <t>Total</t>
        </is>
      </c>
    </row>
    <row r="2">
      <c r="A2" s="4" t="inlineStr">
        <is>
          <t>Beginning Balance at Dec. 31, 2018</t>
        </is>
      </c>
      <c r="B2" s="6" t="n">
        <v>9066223</v>
      </c>
      <c r="C2" s="4" t="inlineStr">
        <is>
          <t xml:space="preserve"> </t>
        </is>
      </c>
      <c r="D2" s="6" t="n">
        <v>1</v>
      </c>
      <c r="E2" s="6" t="n">
        <v>1</v>
      </c>
      <c r="G2" s="6" t="n">
        <v>-24198066</v>
      </c>
      <c r="H2" s="6" t="n">
        <v>6634730</v>
      </c>
      <c r="I2" s="6" t="n">
        <v>-17563334</v>
      </c>
    </row>
    <row r="3">
      <c r="A3" s="4" t="inlineStr">
        <is>
          <t>Beginning Balance, Shares at Dec. 31, 2018</t>
        </is>
      </c>
      <c r="B3" s="5" t="n">
        <v>5064929</v>
      </c>
      <c r="C3" s="4" t="inlineStr">
        <is>
          <t xml:space="preserve"> </t>
        </is>
      </c>
      <c r="D3" s="5" t="n">
        <v>500</v>
      </c>
      <c r="E3" s="5" t="n">
        <v>108078</v>
      </c>
    </row>
    <row r="4">
      <c r="A4" s="4" t="inlineStr">
        <is>
          <t>Conversion of debt to common stock</t>
        </is>
      </c>
      <c r="B4" s="4" t="inlineStr">
        <is>
          <t xml:space="preserve"> </t>
        </is>
      </c>
      <c r="C4" s="4" t="inlineStr">
        <is>
          <t xml:space="preserve"> </t>
        </is>
      </c>
      <c r="D4" s="4" t="inlineStr">
        <is>
          <t xml:space="preserve"> </t>
        </is>
      </c>
      <c r="E4" s="4" t="inlineStr">
        <is>
          <t xml:space="preserve"> </t>
        </is>
      </c>
      <c r="G4" s="5" t="n">
        <v>52438</v>
      </c>
      <c r="H4" s="4" t="inlineStr">
        <is>
          <t xml:space="preserve"> </t>
        </is>
      </c>
      <c r="I4" s="5" t="n">
        <v>52438</v>
      </c>
    </row>
    <row r="5">
      <c r="A5" s="4" t="inlineStr">
        <is>
          <t>Conversion of debt to common stock, Shares</t>
        </is>
      </c>
      <c r="B5" s="4" t="inlineStr">
        <is>
          <t xml:space="preserve"> </t>
        </is>
      </c>
      <c r="C5" s="4" t="inlineStr">
        <is>
          <t xml:space="preserve"> </t>
        </is>
      </c>
      <c r="D5" s="4" t="inlineStr">
        <is>
          <t xml:space="preserve"> </t>
        </is>
      </c>
      <c r="E5" s="5" t="n">
        <v>26573</v>
      </c>
    </row>
    <row r="6">
      <c r="A6" s="4" t="inlineStr">
        <is>
          <t>Cashless warrant exercise</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Cashless warrant exercise, Shares</t>
        </is>
      </c>
      <c r="B7" s="4" t="inlineStr">
        <is>
          <t xml:space="preserve"> </t>
        </is>
      </c>
      <c r="C7" s="4" t="inlineStr">
        <is>
          <t xml:space="preserve"> </t>
        </is>
      </c>
      <c r="D7" s="4" t="inlineStr">
        <is>
          <t xml:space="preserve"> </t>
        </is>
      </c>
      <c r="E7" s="5" t="n">
        <v>6963</v>
      </c>
    </row>
    <row r="8">
      <c r="A8" s="4" t="inlineStr">
        <is>
          <t>Stock issued for services</t>
        </is>
      </c>
      <c r="B8" s="6" t="n">
        <v>3000000</v>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Stock issued for services, Shares</t>
        </is>
      </c>
      <c r="B9" s="5" t="n">
        <v>1675978</v>
      </c>
      <c r="C9" s="4" t="inlineStr">
        <is>
          <t xml:space="preserve"> </t>
        </is>
      </c>
      <c r="D9" s="4" t="inlineStr">
        <is>
          <t xml:space="preserve"> </t>
        </is>
      </c>
      <c r="E9" s="4" t="inlineStr">
        <is>
          <t xml:space="preserve"> </t>
        </is>
      </c>
    </row>
    <row r="10">
      <c r="A10" s="4" t="inlineStr">
        <is>
          <t>Preferred stock converted to common stock</t>
        </is>
      </c>
      <c r="B10" s="6" t="n">
        <v>-4319</v>
      </c>
      <c r="C10" s="4" t="inlineStr">
        <is>
          <t xml:space="preserve"> </t>
        </is>
      </c>
      <c r="D10" s="4" t="inlineStr">
        <is>
          <t xml:space="preserve"> </t>
        </is>
      </c>
      <c r="E10" s="4" t="inlineStr">
        <is>
          <t xml:space="preserve"> </t>
        </is>
      </c>
      <c r="G10" s="5" t="n">
        <v>4319</v>
      </c>
      <c r="H10" s="4" t="inlineStr">
        <is>
          <t xml:space="preserve"> </t>
        </is>
      </c>
      <c r="I10" s="5" t="n">
        <v>4319</v>
      </c>
    </row>
    <row r="11">
      <c r="A11" s="4" t="inlineStr">
        <is>
          <t>Preferred stock converted to common stock, Shares</t>
        </is>
      </c>
      <c r="B11" s="5" t="n">
        <v>-2413</v>
      </c>
      <c r="C11" s="4" t="inlineStr">
        <is>
          <t xml:space="preserve"> </t>
        </is>
      </c>
      <c r="D11" s="4" t="inlineStr">
        <is>
          <t xml:space="preserve"> </t>
        </is>
      </c>
      <c r="E11" s="5" t="n">
        <v>5400</v>
      </c>
    </row>
    <row r="12">
      <c r="A12" s="4" t="inlineStr">
        <is>
          <t>Contributed capital</t>
        </is>
      </c>
      <c r="B12" s="4" t="inlineStr">
        <is>
          <t xml:space="preserve"> </t>
        </is>
      </c>
      <c r="C12" s="4" t="inlineStr">
        <is>
          <t xml:space="preserve"> </t>
        </is>
      </c>
      <c r="D12" s="4" t="inlineStr">
        <is>
          <t xml:space="preserve"> </t>
        </is>
      </c>
      <c r="E12" s="4" t="inlineStr">
        <is>
          <t xml:space="preserve"> </t>
        </is>
      </c>
      <c r="G12" s="5" t="n">
        <v>362261</v>
      </c>
      <c r="H12" s="4" t="inlineStr">
        <is>
          <t xml:space="preserve"> </t>
        </is>
      </c>
      <c r="I12" s="5" t="n">
        <v>362261</v>
      </c>
    </row>
    <row r="13">
      <c r="A13" s="4" t="inlineStr">
        <is>
          <t>Imputed interest</t>
        </is>
      </c>
      <c r="B13" s="4" t="inlineStr">
        <is>
          <t xml:space="preserve"> </t>
        </is>
      </c>
      <c r="C13" s="4" t="inlineStr">
        <is>
          <t xml:space="preserve"> </t>
        </is>
      </c>
      <c r="D13" s="4" t="inlineStr">
        <is>
          <t xml:space="preserve"> </t>
        </is>
      </c>
      <c r="E13" s="4" t="inlineStr">
        <is>
          <t xml:space="preserve"> </t>
        </is>
      </c>
      <c r="G13" s="5" t="n">
        <v>4029</v>
      </c>
      <c r="H13" s="4" t="inlineStr">
        <is>
          <t xml:space="preserve"> </t>
        </is>
      </c>
      <c r="I13" s="5" t="n">
        <v>4029</v>
      </c>
    </row>
    <row r="14">
      <c r="A14" s="4" t="inlineStr">
        <is>
          <t>Lease standard adoption</t>
        </is>
      </c>
      <c r="B14" s="4" t="inlineStr">
        <is>
          <t xml:space="preserve"> </t>
        </is>
      </c>
      <c r="C14" s="4" t="inlineStr">
        <is>
          <t xml:space="preserve"> </t>
        </is>
      </c>
      <c r="D14" s="4" t="inlineStr">
        <is>
          <t xml:space="preserve"> </t>
        </is>
      </c>
      <c r="E14" s="4" t="inlineStr">
        <is>
          <t xml:space="preserve"> </t>
        </is>
      </c>
      <c r="G14" s="4" t="inlineStr">
        <is>
          <t xml:space="preserve"> </t>
        </is>
      </c>
      <c r="H14" s="5" t="n">
        <v>-1835</v>
      </c>
      <c r="I14" s="5" t="n">
        <v>-1835</v>
      </c>
    </row>
    <row r="15">
      <c r="A15" s="4" t="inlineStr">
        <is>
          <t>Derivative settlements</t>
        </is>
      </c>
      <c r="B15" s="4" t="inlineStr">
        <is>
          <t xml:space="preserve"> </t>
        </is>
      </c>
      <c r="C15" s="4" t="inlineStr">
        <is>
          <t xml:space="preserve"> </t>
        </is>
      </c>
      <c r="D15" s="4" t="inlineStr">
        <is>
          <t xml:space="preserve"> </t>
        </is>
      </c>
      <c r="E15" s="4" t="inlineStr">
        <is>
          <t xml:space="preserve"> </t>
        </is>
      </c>
      <c r="G15" s="5" t="n">
        <v>524908</v>
      </c>
      <c r="H15" s="4" t="inlineStr">
        <is>
          <t xml:space="preserve"> </t>
        </is>
      </c>
      <c r="I15" s="5" t="n">
        <v>524908</v>
      </c>
    </row>
    <row r="16">
      <c r="A16" s="4" t="inlineStr">
        <is>
          <t>Net loss</t>
        </is>
      </c>
      <c r="B16" s="4" t="inlineStr">
        <is>
          <t xml:space="preserve"> </t>
        </is>
      </c>
      <c r="C16" s="4" t="inlineStr">
        <is>
          <t xml:space="preserve"> </t>
        </is>
      </c>
      <c r="D16" s="4" t="inlineStr">
        <is>
          <t xml:space="preserve"> </t>
        </is>
      </c>
      <c r="E16" s="4" t="inlineStr">
        <is>
          <t xml:space="preserve"> </t>
        </is>
      </c>
      <c r="G16" s="4" t="inlineStr">
        <is>
          <t xml:space="preserve"> </t>
        </is>
      </c>
      <c r="H16" s="5" t="n">
        <v>-5766531</v>
      </c>
      <c r="I16" s="5" t="n">
        <v>-5766531</v>
      </c>
    </row>
    <row r="17">
      <c r="A17" s="4" t="inlineStr">
        <is>
          <t>Ending Balance at Mar. 31, 2019</t>
        </is>
      </c>
      <c r="B17" s="6" t="n">
        <v>12061904</v>
      </c>
      <c r="C17" s="4" t="inlineStr">
        <is>
          <t xml:space="preserve"> </t>
        </is>
      </c>
      <c r="D17" s="6" t="n">
        <v>1</v>
      </c>
      <c r="E17" s="6" t="n">
        <v>1</v>
      </c>
      <c r="G17" s="5" t="n">
        <v>-23250111</v>
      </c>
      <c r="H17" s="5" t="n">
        <v>866364</v>
      </c>
      <c r="I17" s="5" t="n">
        <v>-22383745</v>
      </c>
    </row>
    <row r="18">
      <c r="A18" s="4" t="inlineStr">
        <is>
          <t>Ending Balance, Shares at Mar. 31, 2019</t>
        </is>
      </c>
      <c r="B18" s="5" t="n">
        <v>6738494</v>
      </c>
      <c r="C18" s="4" t="inlineStr">
        <is>
          <t xml:space="preserve"> </t>
        </is>
      </c>
      <c r="D18" s="5" t="n">
        <v>500</v>
      </c>
      <c r="E18" s="5" t="n">
        <v>147014</v>
      </c>
    </row>
    <row r="19">
      <c r="A19" s="4" t="inlineStr">
        <is>
          <t>Beginning Balance at Dec. 31, 2018</t>
        </is>
      </c>
      <c r="B19" s="6" t="n">
        <v>9066223</v>
      </c>
      <c r="C19" s="4" t="inlineStr">
        <is>
          <t xml:space="preserve"> </t>
        </is>
      </c>
      <c r="D19" s="6" t="n">
        <v>1</v>
      </c>
      <c r="E19" s="6" t="n">
        <v>1</v>
      </c>
      <c r="G19" s="5" t="n">
        <v>-24198066</v>
      </c>
      <c r="H19" s="5" t="n">
        <v>6634730</v>
      </c>
      <c r="I19" s="5" t="n">
        <v>-17563334</v>
      </c>
    </row>
    <row r="20">
      <c r="A20" s="4" t="inlineStr">
        <is>
          <t>Beginning Balance, Shares at Dec. 31, 2018</t>
        </is>
      </c>
      <c r="B20" s="5" t="n">
        <v>5064929</v>
      </c>
      <c r="C20" s="4" t="inlineStr">
        <is>
          <t xml:space="preserve"> </t>
        </is>
      </c>
      <c r="D20" s="5" t="n">
        <v>500</v>
      </c>
      <c r="E20" s="5" t="n">
        <v>108078</v>
      </c>
    </row>
    <row r="21">
      <c r="A21" s="4" t="inlineStr">
        <is>
          <t>Conversion of debt to common stock</t>
        </is>
      </c>
      <c r="I21" s="5" t="n">
        <v>559288</v>
      </c>
    </row>
    <row r="22">
      <c r="A22" s="4" t="inlineStr">
        <is>
          <t>Cashless warrant exercise</t>
        </is>
      </c>
      <c r="I22" s="5" t="n">
        <v>277</v>
      </c>
    </row>
    <row r="23">
      <c r="A23" s="4" t="inlineStr">
        <is>
          <t>Preferred stock repurchased and retired</t>
        </is>
      </c>
      <c r="I23" s="5" t="n">
        <v>-77500</v>
      </c>
    </row>
    <row r="24">
      <c r="A24" s="4" t="inlineStr">
        <is>
          <t>Imputed interest</t>
        </is>
      </c>
      <c r="I24" s="5" t="n">
        <v>11137</v>
      </c>
    </row>
    <row r="25">
      <c r="A25" s="4" t="inlineStr">
        <is>
          <t>Derivative settlements</t>
        </is>
      </c>
      <c r="I25" s="5" t="n">
        <v>6636932</v>
      </c>
    </row>
    <row r="26">
      <c r="A26" s="4" t="inlineStr">
        <is>
          <t>Net loss</t>
        </is>
      </c>
      <c r="I26" s="5" t="n">
        <v>-11919142</v>
      </c>
    </row>
    <row r="27">
      <c r="A27" s="4" t="inlineStr">
        <is>
          <t>Ending Balance at Sep. 30, 2019</t>
        </is>
      </c>
      <c r="B27" s="6" t="n">
        <v>11200612</v>
      </c>
      <c r="C27" s="6" t="n">
        <v>355830</v>
      </c>
      <c r="D27" s="6" t="n">
        <v>1</v>
      </c>
      <c r="E27" s="6" t="n">
        <v>6</v>
      </c>
      <c r="G27" s="5" t="n">
        <v>-18605145</v>
      </c>
      <c r="H27" s="5" t="n">
        <v>-5286247</v>
      </c>
      <c r="I27" s="5" t="n">
        <v>-19497496</v>
      </c>
    </row>
    <row r="28">
      <c r="A28" s="4" t="inlineStr">
        <is>
          <t>Ending Balance, Shares at Sep. 30, 2019</t>
        </is>
      </c>
      <c r="B28" s="5" t="n">
        <v>6257325</v>
      </c>
      <c r="C28" s="5" t="n">
        <v>35583</v>
      </c>
      <c r="D28" s="5" t="n">
        <v>500</v>
      </c>
      <c r="E28" s="5" t="n">
        <v>619156</v>
      </c>
    </row>
    <row r="29">
      <c r="A29" s="4" t="inlineStr">
        <is>
          <t>Beginning Balance at Mar. 31, 2019</t>
        </is>
      </c>
      <c r="B29" s="6" t="n">
        <v>12061904</v>
      </c>
      <c r="C29" s="4" t="inlineStr">
        <is>
          <t xml:space="preserve"> </t>
        </is>
      </c>
      <c r="D29" s="6" t="n">
        <v>1</v>
      </c>
      <c r="E29" s="6" t="n">
        <v>1</v>
      </c>
      <c r="G29" s="5" t="n">
        <v>-23250111</v>
      </c>
      <c r="H29" s="5" t="n">
        <v>866364</v>
      </c>
      <c r="I29" s="5" t="n">
        <v>-22383745</v>
      </c>
    </row>
    <row r="30">
      <c r="A30" s="4" t="inlineStr">
        <is>
          <t>Beginning Balance, Shares at Mar. 31, 2019</t>
        </is>
      </c>
      <c r="B30" s="5" t="n">
        <v>6738494</v>
      </c>
      <c r="C30" s="4" t="inlineStr">
        <is>
          <t xml:space="preserve"> </t>
        </is>
      </c>
      <c r="D30" s="5" t="n">
        <v>500</v>
      </c>
      <c r="E30" s="5" t="n">
        <v>147014</v>
      </c>
    </row>
    <row r="31">
      <c r="A31" s="4" t="inlineStr">
        <is>
          <t>Conversion of debt to common stock</t>
        </is>
      </c>
      <c r="B31" s="4" t="inlineStr">
        <is>
          <t xml:space="preserve"> </t>
        </is>
      </c>
      <c r="C31" s="4" t="inlineStr">
        <is>
          <t xml:space="preserve"> </t>
        </is>
      </c>
      <c r="D31" s="4" t="inlineStr">
        <is>
          <t xml:space="preserve"> </t>
        </is>
      </c>
      <c r="E31" s="6" t="n">
        <v>1</v>
      </c>
      <c r="G31" s="5" t="n">
        <v>67939</v>
      </c>
      <c r="H31" s="4" t="inlineStr">
        <is>
          <t xml:space="preserve"> </t>
        </is>
      </c>
      <c r="I31" s="5" t="n">
        <v>67940</v>
      </c>
    </row>
    <row r="32">
      <c r="A32" s="4" t="inlineStr">
        <is>
          <t>Conversion of debt to common stock, Shares</t>
        </is>
      </c>
      <c r="B32" s="4" t="inlineStr">
        <is>
          <t xml:space="preserve"> </t>
        </is>
      </c>
      <c r="C32" s="4" t="inlineStr">
        <is>
          <t xml:space="preserve"> </t>
        </is>
      </c>
      <c r="D32" s="4" t="inlineStr">
        <is>
          <t xml:space="preserve"> </t>
        </is>
      </c>
      <c r="E32" s="5" t="n">
        <v>24213</v>
      </c>
    </row>
    <row r="33">
      <c r="A33" s="4" t="inlineStr">
        <is>
          <t>Cashless warrant exercise</t>
        </is>
      </c>
      <c r="B33" s="4" t="inlineStr">
        <is>
          <t xml:space="preserve"> </t>
        </is>
      </c>
      <c r="C33" s="6" t="n">
        <v>457500</v>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Cashless warrant exercise, Shares</t>
        </is>
      </c>
      <c r="B34" s="4" t="inlineStr">
        <is>
          <t xml:space="preserve"> </t>
        </is>
      </c>
      <c r="C34" s="5" t="n">
        <v>45750</v>
      </c>
      <c r="D34" s="4" t="inlineStr">
        <is>
          <t xml:space="preserve"> </t>
        </is>
      </c>
      <c r="E34" s="4" t="inlineStr">
        <is>
          <t xml:space="preserve"> </t>
        </is>
      </c>
    </row>
    <row r="35">
      <c r="A35" s="4" t="inlineStr">
        <is>
          <t>Preferred stock repurchased and retired</t>
        </is>
      </c>
      <c r="B35" s="6" t="n">
        <v>-77505</v>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Preferred stock repurchased and retired, Shares</t>
        </is>
      </c>
      <c r="B36" s="5" t="n">
        <v>-43299</v>
      </c>
      <c r="C36" s="4" t="inlineStr">
        <is>
          <t xml:space="preserve"> </t>
        </is>
      </c>
      <c r="D36" s="4" t="inlineStr">
        <is>
          <t xml:space="preserve"> </t>
        </is>
      </c>
      <c r="E36" s="4" t="inlineStr">
        <is>
          <t xml:space="preserve"> </t>
        </is>
      </c>
    </row>
    <row r="37">
      <c r="A37" s="4" t="inlineStr">
        <is>
          <t>Stock issued for services</t>
        </is>
      </c>
      <c r="B37" s="4" t="inlineStr">
        <is>
          <t xml:space="preserve"> </t>
        </is>
      </c>
      <c r="C37" s="4" t="inlineStr">
        <is>
          <t xml:space="preserve"> </t>
        </is>
      </c>
      <c r="D37" s="4" t="inlineStr">
        <is>
          <t xml:space="preserve"> </t>
        </is>
      </c>
      <c r="E37" s="4" t="inlineStr">
        <is>
          <t xml:space="preserve"> </t>
        </is>
      </c>
      <c r="G37" s="5" t="n">
        <v>24957</v>
      </c>
      <c r="H37" s="4" t="inlineStr">
        <is>
          <t xml:space="preserve"> </t>
        </is>
      </c>
      <c r="I37" s="5" t="n">
        <v>24957</v>
      </c>
    </row>
    <row r="38">
      <c r="A38" s="4" t="inlineStr">
        <is>
          <t>Stock issued for services, Shares</t>
        </is>
      </c>
      <c r="B38" s="4" t="inlineStr">
        <is>
          <t xml:space="preserve"> </t>
        </is>
      </c>
      <c r="C38" s="4" t="inlineStr">
        <is>
          <t xml:space="preserve"> </t>
        </is>
      </c>
      <c r="D38" s="4" t="inlineStr">
        <is>
          <t xml:space="preserve"> </t>
        </is>
      </c>
      <c r="E38" s="5" t="n">
        <v>424</v>
      </c>
    </row>
    <row r="39">
      <c r="A39" s="4" t="inlineStr">
        <is>
          <t>Imputed interest</t>
        </is>
      </c>
      <c r="B39" s="4" t="inlineStr">
        <is>
          <t xml:space="preserve"> </t>
        </is>
      </c>
      <c r="C39" s="4" t="inlineStr">
        <is>
          <t xml:space="preserve"> </t>
        </is>
      </c>
      <c r="D39" s="4" t="inlineStr">
        <is>
          <t xml:space="preserve"> </t>
        </is>
      </c>
      <c r="E39" s="4" t="inlineStr">
        <is>
          <t xml:space="preserve"> </t>
        </is>
      </c>
      <c r="G39" s="5" t="n">
        <v>3692</v>
      </c>
      <c r="H39" s="4" t="inlineStr">
        <is>
          <t xml:space="preserve"> </t>
        </is>
      </c>
      <c r="I39" s="5" t="n">
        <v>3692</v>
      </c>
    </row>
    <row r="40">
      <c r="A40" s="4" t="inlineStr">
        <is>
          <t>Lease standard adoption</t>
        </is>
      </c>
      <c r="B40" s="4" t="inlineStr">
        <is>
          <t xml:space="preserve"> </t>
        </is>
      </c>
      <c r="C40" s="4" t="inlineStr">
        <is>
          <t xml:space="preserve"> </t>
        </is>
      </c>
      <c r="D40" s="4" t="inlineStr">
        <is>
          <t xml:space="preserve"> </t>
        </is>
      </c>
      <c r="E40" s="4" t="inlineStr">
        <is>
          <t xml:space="preserve"> </t>
        </is>
      </c>
      <c r="G40" s="5" t="n">
        <v>-7297</v>
      </c>
      <c r="H40" s="4" t="inlineStr">
        <is>
          <t xml:space="preserve"> </t>
        </is>
      </c>
      <c r="I40" s="5" t="n">
        <v>-7297</v>
      </c>
    </row>
    <row r="41">
      <c r="A41" s="4" t="inlineStr">
        <is>
          <t>Derivative settlements</t>
        </is>
      </c>
      <c r="B41" s="4" t="inlineStr">
        <is>
          <t xml:space="preserve"> </t>
        </is>
      </c>
      <c r="C41" s="4" t="inlineStr">
        <is>
          <t xml:space="preserve"> </t>
        </is>
      </c>
      <c r="D41" s="4" t="inlineStr">
        <is>
          <t xml:space="preserve"> </t>
        </is>
      </c>
      <c r="E41" s="4" t="inlineStr">
        <is>
          <t xml:space="preserve"> </t>
        </is>
      </c>
      <c r="G41" s="5" t="n">
        <v>4393889</v>
      </c>
      <c r="H41" s="4" t="inlineStr">
        <is>
          <t xml:space="preserve"> </t>
        </is>
      </c>
      <c r="I41" s="5" t="n">
        <v>4393889</v>
      </c>
    </row>
    <row r="42">
      <c r="A42" s="4" t="inlineStr">
        <is>
          <t>Net loss</t>
        </is>
      </c>
      <c r="B42" s="4" t="inlineStr">
        <is>
          <t xml:space="preserve"> </t>
        </is>
      </c>
      <c r="C42" s="4" t="inlineStr">
        <is>
          <t xml:space="preserve"> </t>
        </is>
      </c>
      <c r="D42" s="4" t="inlineStr">
        <is>
          <t xml:space="preserve"> </t>
        </is>
      </c>
      <c r="E42" s="4" t="inlineStr">
        <is>
          <t xml:space="preserve"> </t>
        </is>
      </c>
      <c r="G42" s="4" t="inlineStr">
        <is>
          <t xml:space="preserve"> </t>
        </is>
      </c>
      <c r="H42" s="5" t="n">
        <v>-5079289</v>
      </c>
      <c r="I42" s="5" t="n">
        <v>-5079289</v>
      </c>
    </row>
    <row r="43">
      <c r="A43" s="4" t="inlineStr">
        <is>
          <t>Ending Balance at Jun. 30, 2019</t>
        </is>
      </c>
      <c r="B43" s="6" t="n">
        <v>11984399</v>
      </c>
      <c r="C43" s="6" t="n">
        <v>457500</v>
      </c>
      <c r="D43" s="6" t="n">
        <v>1</v>
      </c>
      <c r="E43" s="6" t="n">
        <v>2</v>
      </c>
      <c r="G43" s="5" t="n">
        <v>-23160820</v>
      </c>
      <c r="H43" s="5" t="n">
        <v>-4212925</v>
      </c>
      <c r="I43" s="5" t="n">
        <v>-22979853</v>
      </c>
    </row>
    <row r="44">
      <c r="A44" s="4" t="inlineStr">
        <is>
          <t>Ending Balance, Shares at Jun. 30, 2019</t>
        </is>
      </c>
      <c r="B44" s="5" t="n">
        <v>6695195</v>
      </c>
      <c r="C44" s="5" t="n">
        <v>45750</v>
      </c>
      <c r="D44" s="5" t="n">
        <v>500</v>
      </c>
      <c r="E44" s="5" t="n">
        <v>171651</v>
      </c>
    </row>
    <row r="45">
      <c r="A45" s="4" t="inlineStr">
        <is>
          <t>Conversion of debt to common stock</t>
        </is>
      </c>
      <c r="B45" s="4" t="inlineStr">
        <is>
          <t xml:space="preserve"> </t>
        </is>
      </c>
      <c r="C45" s="4" t="inlineStr">
        <is>
          <t xml:space="preserve"> </t>
        </is>
      </c>
      <c r="D45" s="4" t="inlineStr">
        <is>
          <t xml:space="preserve"> </t>
        </is>
      </c>
      <c r="E45" s="6" t="n">
        <v>2</v>
      </c>
      <c r="G45" s="5" t="n">
        <v>438907</v>
      </c>
      <c r="H45" s="4" t="inlineStr">
        <is>
          <t xml:space="preserve"> </t>
        </is>
      </c>
      <c r="I45" s="5" t="n">
        <v>438909</v>
      </c>
    </row>
    <row r="46">
      <c r="A46" s="4" t="inlineStr">
        <is>
          <t>Conversion of debt to common stock, Shares</t>
        </is>
      </c>
      <c r="B46" s="4" t="inlineStr">
        <is>
          <t xml:space="preserve"> </t>
        </is>
      </c>
      <c r="C46" s="4" t="inlineStr">
        <is>
          <t xml:space="preserve"> </t>
        </is>
      </c>
      <c r="D46" s="4" t="inlineStr">
        <is>
          <t xml:space="preserve"> </t>
        </is>
      </c>
      <c r="E46" s="5" t="n">
        <v>206598</v>
      </c>
    </row>
    <row r="47">
      <c r="A47" s="4" t="inlineStr">
        <is>
          <t>Cashless warrant exercise</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Cashless warrant exercise, Shares</t>
        </is>
      </c>
      <c r="B48" s="4" t="inlineStr">
        <is>
          <t xml:space="preserve"> </t>
        </is>
      </c>
      <c r="C48" s="4" t="inlineStr">
        <is>
          <t xml:space="preserve"> </t>
        </is>
      </c>
      <c r="D48" s="4" t="inlineStr">
        <is>
          <t xml:space="preserve"> </t>
        </is>
      </c>
      <c r="E48" s="5" t="n">
        <v>20843</v>
      </c>
    </row>
    <row r="49">
      <c r="A49" s="4" t="inlineStr">
        <is>
          <t>Preferred stock repurchased and retired</t>
        </is>
      </c>
      <c r="B49" s="6" t="n">
        <v>-783787</v>
      </c>
      <c r="C49" s="6" t="n">
        <v>-101670</v>
      </c>
      <c r="D49" s="4" t="inlineStr">
        <is>
          <t xml:space="preserve"> </t>
        </is>
      </c>
      <c r="E49" s="6" t="n">
        <v>2</v>
      </c>
      <c r="G49" s="5" t="n">
        <v>1022710</v>
      </c>
      <c r="H49" s="4" t="inlineStr">
        <is>
          <t xml:space="preserve"> </t>
        </is>
      </c>
      <c r="I49" s="5" t="n">
        <v>1022712</v>
      </c>
    </row>
    <row r="50">
      <c r="A50" s="4" t="inlineStr">
        <is>
          <t>Preferred stock repurchased and retired, Shares</t>
        </is>
      </c>
      <c r="B50" s="5" t="n">
        <v>-437870</v>
      </c>
      <c r="C50" s="5" t="n">
        <v>-10167</v>
      </c>
      <c r="D50" s="4" t="inlineStr">
        <is>
          <t xml:space="preserve"> </t>
        </is>
      </c>
      <c r="E50" s="5" t="n">
        <v>220065</v>
      </c>
    </row>
    <row r="51">
      <c r="A51" s="4" t="inlineStr">
        <is>
          <t>Imputed interest</t>
        </is>
      </c>
      <c r="B51" s="4" t="inlineStr">
        <is>
          <t xml:space="preserve"> </t>
        </is>
      </c>
      <c r="C51" s="4" t="inlineStr">
        <is>
          <t xml:space="preserve"> </t>
        </is>
      </c>
      <c r="D51" s="4" t="inlineStr">
        <is>
          <t xml:space="preserve"> </t>
        </is>
      </c>
      <c r="E51" s="4" t="inlineStr">
        <is>
          <t xml:space="preserve"> </t>
        </is>
      </c>
      <c r="G51" s="5" t="n">
        <v>3416</v>
      </c>
      <c r="H51" s="4" t="inlineStr">
        <is>
          <t xml:space="preserve"> </t>
        </is>
      </c>
      <c r="I51" s="5" t="n">
        <v>3416</v>
      </c>
    </row>
    <row r="52">
      <c r="A52" s="4" t="inlineStr">
        <is>
          <t>Derivative settlements</t>
        </is>
      </c>
      <c r="B52" s="4" t="inlineStr">
        <is>
          <t xml:space="preserve"> </t>
        </is>
      </c>
      <c r="C52" s="4" t="inlineStr">
        <is>
          <t xml:space="preserve"> </t>
        </is>
      </c>
      <c r="D52" s="4" t="inlineStr">
        <is>
          <t xml:space="preserve"> </t>
        </is>
      </c>
      <c r="E52" s="4" t="inlineStr">
        <is>
          <t xml:space="preserve"> </t>
        </is>
      </c>
      <c r="G52" s="5" t="n">
        <v>3090642</v>
      </c>
      <c r="H52" s="4" t="inlineStr">
        <is>
          <t xml:space="preserve"> </t>
        </is>
      </c>
      <c r="I52" s="5" t="n">
        <v>3090642</v>
      </c>
    </row>
    <row r="53">
      <c r="A53" s="4" t="inlineStr">
        <is>
          <t>Net loss</t>
        </is>
      </c>
      <c r="B53" s="4" t="inlineStr">
        <is>
          <t xml:space="preserve"> </t>
        </is>
      </c>
      <c r="C53" s="4" t="inlineStr">
        <is>
          <t xml:space="preserve"> </t>
        </is>
      </c>
      <c r="D53" s="4" t="inlineStr">
        <is>
          <t xml:space="preserve"> </t>
        </is>
      </c>
      <c r="E53" s="4" t="inlineStr">
        <is>
          <t xml:space="preserve"> </t>
        </is>
      </c>
      <c r="G53" s="4" t="inlineStr">
        <is>
          <t xml:space="preserve"> </t>
        </is>
      </c>
      <c r="H53" s="5" t="n">
        <v>-1073322</v>
      </c>
      <c r="I53" s="5" t="n">
        <v>-1073322</v>
      </c>
    </row>
    <row r="54">
      <c r="A54" s="4" t="inlineStr">
        <is>
          <t>Ending Balance at Sep. 30, 2019</t>
        </is>
      </c>
      <c r="B54" s="6" t="n">
        <v>11200612</v>
      </c>
      <c r="C54" s="6" t="n">
        <v>355830</v>
      </c>
      <c r="D54" s="6" t="n">
        <v>1</v>
      </c>
      <c r="E54" s="6" t="n">
        <v>6</v>
      </c>
      <c r="G54" s="5" t="n">
        <v>-18605145</v>
      </c>
      <c r="H54" s="5" t="n">
        <v>-5286247</v>
      </c>
      <c r="I54" s="5" t="n">
        <v>-19497496</v>
      </c>
    </row>
    <row r="55">
      <c r="A55" s="4" t="inlineStr">
        <is>
          <t>Ending Balance, Shares at Sep. 30, 2019</t>
        </is>
      </c>
      <c r="B55" s="5" t="n">
        <v>6257325</v>
      </c>
      <c r="C55" s="5" t="n">
        <v>35583</v>
      </c>
      <c r="D55" s="5" t="n">
        <v>500</v>
      </c>
      <c r="E55" s="5" t="n">
        <v>619156</v>
      </c>
    </row>
    <row r="56">
      <c r="A56" s="4" t="inlineStr">
        <is>
          <t>Beginning Balance at Dec. 31, 2019</t>
        </is>
      </c>
      <c r="B56" s="6" t="n">
        <v>10713594</v>
      </c>
      <c r="C56" s="6" t="n">
        <v>355830</v>
      </c>
      <c r="D56" s="6" t="n">
        <v>1</v>
      </c>
      <c r="E56" s="6" t="n">
        <v>45</v>
      </c>
      <c r="G56" s="5" t="n">
        <v>-12857352</v>
      </c>
      <c r="H56" s="5" t="n">
        <v>-4179521</v>
      </c>
      <c r="I56" s="5" t="n">
        <v>-17036827</v>
      </c>
    </row>
    <row r="57">
      <c r="A57" s="4" t="inlineStr">
        <is>
          <t>Beginning Balance, Shares at Dec. 31, 2019</t>
        </is>
      </c>
      <c r="B57" s="5" t="n">
        <v>5985248</v>
      </c>
      <c r="C57" s="5" t="n">
        <v>35583</v>
      </c>
      <c r="D57" s="5" t="n">
        <v>500</v>
      </c>
      <c r="E57" s="5" t="n">
        <v>4524351</v>
      </c>
    </row>
    <row r="58">
      <c r="A58" s="4" t="inlineStr">
        <is>
          <t>Common shares issued due to reverse stock split rounding</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row>
    <row r="59">
      <c r="A59" s="4" t="inlineStr">
        <is>
          <t>Common shares issued due to reverse stock split rounding, Shares</t>
        </is>
      </c>
      <c r="B59" s="4" t="inlineStr">
        <is>
          <t xml:space="preserve"> </t>
        </is>
      </c>
      <c r="C59" s="4" t="inlineStr">
        <is>
          <t xml:space="preserve"> </t>
        </is>
      </c>
      <c r="D59" s="4" t="inlineStr">
        <is>
          <t xml:space="preserve"> </t>
        </is>
      </c>
      <c r="E59" s="5" t="n">
        <v>3476</v>
      </c>
    </row>
    <row r="60">
      <c r="A60" s="4" t="inlineStr">
        <is>
          <t>Contributed capital</t>
        </is>
      </c>
      <c r="B60" s="4" t="inlineStr">
        <is>
          <t xml:space="preserve"> </t>
        </is>
      </c>
      <c r="C60" s="4" t="inlineStr">
        <is>
          <t xml:space="preserve"> </t>
        </is>
      </c>
      <c r="D60" s="4" t="inlineStr">
        <is>
          <t xml:space="preserve"> </t>
        </is>
      </c>
      <c r="E60" s="4" t="inlineStr">
        <is>
          <t xml:space="preserve"> </t>
        </is>
      </c>
      <c r="G60" s="5" t="n">
        <v>3376</v>
      </c>
      <c r="H60" s="4" t="inlineStr">
        <is>
          <t xml:space="preserve"> </t>
        </is>
      </c>
      <c r="I60" s="5" t="n">
        <v>3376</v>
      </c>
    </row>
    <row r="61">
      <c r="A61" s="4" t="inlineStr">
        <is>
          <t>Net loss</t>
        </is>
      </c>
      <c r="B61" s="4" t="inlineStr">
        <is>
          <t xml:space="preserve"> </t>
        </is>
      </c>
      <c r="C61" s="4" t="inlineStr">
        <is>
          <t xml:space="preserve"> </t>
        </is>
      </c>
      <c r="D61" s="4" t="inlineStr">
        <is>
          <t xml:space="preserve"> </t>
        </is>
      </c>
      <c r="E61" s="4" t="inlineStr">
        <is>
          <t xml:space="preserve"> </t>
        </is>
      </c>
      <c r="G61" s="4" t="inlineStr">
        <is>
          <t xml:space="preserve"> </t>
        </is>
      </c>
      <c r="H61" s="5" t="n">
        <v>-52412485</v>
      </c>
      <c r="I61" s="5" t="n">
        <v>-52412485</v>
      </c>
    </row>
    <row r="62">
      <c r="A62" s="4" t="inlineStr">
        <is>
          <t>Ending Balance at Mar. 31, 2020</t>
        </is>
      </c>
      <c r="B62" s="6" t="n">
        <v>10713594</v>
      </c>
      <c r="C62" s="6" t="n">
        <v>355830</v>
      </c>
      <c r="D62" s="6" t="n">
        <v>1</v>
      </c>
      <c r="E62" s="6" t="n">
        <v>45</v>
      </c>
      <c r="G62" s="5" t="n">
        <v>-12853976</v>
      </c>
      <c r="H62" s="5" t="n">
        <v>-56592006</v>
      </c>
      <c r="I62" s="5" t="n">
        <v>-69445936</v>
      </c>
    </row>
    <row r="63">
      <c r="A63" s="4" t="inlineStr">
        <is>
          <t>Ending Balance, Shares at Mar. 31, 2020</t>
        </is>
      </c>
      <c r="B63" s="5" t="n">
        <v>5985248</v>
      </c>
      <c r="C63" s="5" t="n">
        <v>35583</v>
      </c>
      <c r="D63" s="5" t="n">
        <v>500</v>
      </c>
      <c r="E63" s="5" t="n">
        <v>4527827</v>
      </c>
    </row>
    <row r="64">
      <c r="A64" s="4" t="inlineStr">
        <is>
          <t>Beginning Balance at Dec. 31, 2019</t>
        </is>
      </c>
      <c r="B64" s="6" t="n">
        <v>10713594</v>
      </c>
      <c r="C64" s="6" t="n">
        <v>355830</v>
      </c>
      <c r="D64" s="6" t="n">
        <v>1</v>
      </c>
      <c r="E64" s="6" t="n">
        <v>45</v>
      </c>
      <c r="G64" s="5" t="n">
        <v>-12857352</v>
      </c>
      <c r="H64" s="5" t="n">
        <v>-4179521</v>
      </c>
      <c r="I64" s="5" t="n">
        <v>-17036827</v>
      </c>
    </row>
    <row r="65">
      <c r="A65" s="4" t="inlineStr">
        <is>
          <t>Beginning Balance, Shares at Dec. 31, 2019</t>
        </is>
      </c>
      <c r="B65" s="5" t="n">
        <v>5985248</v>
      </c>
      <c r="C65" s="5" t="n">
        <v>35583</v>
      </c>
      <c r="D65" s="5" t="n">
        <v>500</v>
      </c>
      <c r="E65" s="5" t="n">
        <v>4524351</v>
      </c>
    </row>
    <row r="66">
      <c r="A66" s="4" t="inlineStr">
        <is>
          <t>Conversion of debt to common stock</t>
        </is>
      </c>
      <c r="I66" s="5" t="n">
        <v>904493</v>
      </c>
    </row>
    <row r="67">
      <c r="A67" s="4" t="inlineStr">
        <is>
          <t>Preferred stock repurchased and retired</t>
        </is>
      </c>
      <c r="I67" s="4" t="inlineStr">
        <is>
          <t xml:space="preserve"> </t>
        </is>
      </c>
    </row>
    <row r="68">
      <c r="A68" s="4" t="inlineStr">
        <is>
          <t>Imputed interest</t>
        </is>
      </c>
      <c r="I68" s="5" t="n">
        <v>10226</v>
      </c>
    </row>
    <row r="69">
      <c r="A69" s="4" t="inlineStr">
        <is>
          <t>Derivative settlements</t>
        </is>
      </c>
      <c r="I69" s="5" t="n">
        <v>-3037895</v>
      </c>
    </row>
    <row r="70">
      <c r="A70" s="4" t="inlineStr">
        <is>
          <t>Net loss</t>
        </is>
      </c>
      <c r="I70" s="5" t="n">
        <v>-5209021</v>
      </c>
    </row>
    <row r="71">
      <c r="A71" s="4" t="inlineStr">
        <is>
          <t>Ending Balance at Sep. 30, 2020</t>
        </is>
      </c>
      <c r="B71" s="6" t="n">
        <v>10317111</v>
      </c>
      <c r="C71" s="6" t="n">
        <v>355830</v>
      </c>
      <c r="D71" s="6" t="n">
        <v>1</v>
      </c>
      <c r="E71" s="6" t="n">
        <v>27468</v>
      </c>
      <c r="G71" s="5" t="n">
        <v>-8318441</v>
      </c>
      <c r="H71" s="5" t="n">
        <v>-9388542</v>
      </c>
      <c r="I71" s="5" t="n">
        <v>-17679514</v>
      </c>
    </row>
    <row r="72">
      <c r="A72" s="4" t="inlineStr">
        <is>
          <t>Ending Balance, Shares at Sep. 30, 2020</t>
        </is>
      </c>
      <c r="B72" s="5" t="n">
        <v>5763749</v>
      </c>
      <c r="C72" s="5" t="n">
        <v>35583</v>
      </c>
      <c r="D72" s="5" t="n">
        <v>500</v>
      </c>
      <c r="E72" s="5" t="n">
        <v>2746895224</v>
      </c>
    </row>
    <row r="73">
      <c r="A73" s="4" t="inlineStr">
        <is>
          <t>Beginning Balance at Mar. 31, 2020</t>
        </is>
      </c>
      <c r="B73" s="6" t="n">
        <v>10713594</v>
      </c>
      <c r="C73" s="6" t="n">
        <v>355830</v>
      </c>
      <c r="D73" s="6" t="n">
        <v>1</v>
      </c>
      <c r="E73" s="6" t="n">
        <v>45</v>
      </c>
      <c r="G73" s="5" t="n">
        <v>-12853976</v>
      </c>
      <c r="H73" s="5" t="n">
        <v>-56592006</v>
      </c>
      <c r="I73" s="5" t="n">
        <v>-69445936</v>
      </c>
    </row>
    <row r="74">
      <c r="A74" s="4" t="inlineStr">
        <is>
          <t>Beginning Balance, Shares at Mar. 31, 2020</t>
        </is>
      </c>
      <c r="B74" s="5" t="n">
        <v>5985248</v>
      </c>
      <c r="C74" s="5" t="n">
        <v>35583</v>
      </c>
      <c r="D74" s="5" t="n">
        <v>500</v>
      </c>
      <c r="E74" s="5" t="n">
        <v>4527827</v>
      </c>
    </row>
    <row r="75">
      <c r="A75" s="4" t="inlineStr">
        <is>
          <t>Conversion of debt to common stock</t>
        </is>
      </c>
      <c r="B75" s="4" t="inlineStr">
        <is>
          <t xml:space="preserve"> </t>
        </is>
      </c>
      <c r="C75" s="4" t="inlineStr">
        <is>
          <t xml:space="preserve"> </t>
        </is>
      </c>
      <c r="D75" s="4" t="inlineStr">
        <is>
          <t xml:space="preserve"> </t>
        </is>
      </c>
      <c r="E75" s="6" t="n">
        <v>8338</v>
      </c>
      <c r="G75" s="5" t="n">
        <v>761411</v>
      </c>
      <c r="H75" s="4" t="inlineStr">
        <is>
          <t xml:space="preserve"> </t>
        </is>
      </c>
      <c r="I75" s="5" t="n">
        <v>769749</v>
      </c>
    </row>
    <row r="76">
      <c r="A76" s="4" t="inlineStr">
        <is>
          <t>Conversion of debt to common stock, Shares</t>
        </is>
      </c>
      <c r="B76" s="4" t="inlineStr">
        <is>
          <t xml:space="preserve"> </t>
        </is>
      </c>
      <c r="C76" s="4" t="inlineStr">
        <is>
          <t xml:space="preserve"> </t>
        </is>
      </c>
      <c r="D76" s="4" t="inlineStr">
        <is>
          <t xml:space="preserve"> </t>
        </is>
      </c>
      <c r="E76" s="5" t="n">
        <v>833788601</v>
      </c>
    </row>
    <row r="77">
      <c r="A77" s="4" t="inlineStr">
        <is>
          <t>Preferred stock converted to common stock</t>
        </is>
      </c>
      <c r="B77" s="6" t="n">
        <v>-218797</v>
      </c>
      <c r="C77" s="4" t="inlineStr">
        <is>
          <t xml:space="preserve"> </t>
        </is>
      </c>
      <c r="D77" s="4" t="inlineStr">
        <is>
          <t xml:space="preserve"> </t>
        </is>
      </c>
      <c r="E77" s="6" t="n">
        <v>1990</v>
      </c>
      <c r="G77" s="5" t="n">
        <v>316440</v>
      </c>
      <c r="H77" s="4" t="inlineStr">
        <is>
          <t xml:space="preserve"> </t>
        </is>
      </c>
      <c r="I77" s="5" t="n">
        <v>318430</v>
      </c>
    </row>
    <row r="78">
      <c r="A78" s="4" t="inlineStr">
        <is>
          <t>Preferred stock converted to common stock, Shares</t>
        </is>
      </c>
      <c r="B78" s="5" t="n">
        <v>-122233</v>
      </c>
      <c r="C78" s="4" t="inlineStr">
        <is>
          <t xml:space="preserve"> </t>
        </is>
      </c>
      <c r="D78" s="4" t="inlineStr">
        <is>
          <t xml:space="preserve"> </t>
        </is>
      </c>
      <c r="E78" s="5" t="n">
        <v>199028850</v>
      </c>
    </row>
    <row r="79">
      <c r="A79" s="4" t="inlineStr">
        <is>
          <t>Imputed interest</t>
        </is>
      </c>
      <c r="B79" s="4" t="inlineStr">
        <is>
          <t xml:space="preserve"> </t>
        </is>
      </c>
      <c r="C79" s="4" t="inlineStr">
        <is>
          <t xml:space="preserve"> </t>
        </is>
      </c>
      <c r="D79" s="4" t="inlineStr">
        <is>
          <t xml:space="preserve"> </t>
        </is>
      </c>
      <c r="E79" s="4" t="inlineStr">
        <is>
          <t xml:space="preserve"> </t>
        </is>
      </c>
      <c r="G79" s="5" t="n">
        <v>3497</v>
      </c>
      <c r="H79" s="4" t="inlineStr">
        <is>
          <t xml:space="preserve"> </t>
        </is>
      </c>
      <c r="I79" s="5" t="n">
        <v>3497</v>
      </c>
    </row>
    <row r="80">
      <c r="A80" s="4" t="inlineStr">
        <is>
          <t>Derivative settlements</t>
        </is>
      </c>
      <c r="B80" s="4" t="inlineStr">
        <is>
          <t xml:space="preserve"> </t>
        </is>
      </c>
      <c r="C80" s="4" t="inlineStr">
        <is>
          <t xml:space="preserve"> </t>
        </is>
      </c>
      <c r="D80" s="4" t="inlineStr">
        <is>
          <t xml:space="preserve"> </t>
        </is>
      </c>
      <c r="E80" s="4" t="inlineStr">
        <is>
          <t xml:space="preserve"> </t>
        </is>
      </c>
      <c r="G80" s="5" t="n">
        <v>2631259</v>
      </c>
      <c r="H80" s="4" t="inlineStr">
        <is>
          <t xml:space="preserve"> </t>
        </is>
      </c>
      <c r="I80" s="5" t="n">
        <v>2631259</v>
      </c>
    </row>
    <row r="81">
      <c r="A81" s="4" t="inlineStr">
        <is>
          <t>Net loss</t>
        </is>
      </c>
      <c r="B81" s="4" t="inlineStr">
        <is>
          <t xml:space="preserve"> </t>
        </is>
      </c>
      <c r="C81" s="4" t="inlineStr">
        <is>
          <t xml:space="preserve"> </t>
        </is>
      </c>
      <c r="D81" s="4" t="inlineStr">
        <is>
          <t xml:space="preserve"> </t>
        </is>
      </c>
      <c r="E81" s="4" t="inlineStr">
        <is>
          <t xml:space="preserve"> </t>
        </is>
      </c>
      <c r="G81" s="4" t="inlineStr">
        <is>
          <t xml:space="preserve"> </t>
        </is>
      </c>
      <c r="H81" s="5" t="n">
        <v>48908603</v>
      </c>
      <c r="I81" s="5" t="n">
        <v>48908603</v>
      </c>
    </row>
    <row r="82">
      <c r="A82" s="4" t="inlineStr">
        <is>
          <t>Ending Balance at Jun. 30, 2020</t>
        </is>
      </c>
      <c r="B82" s="6" t="n">
        <v>10494797</v>
      </c>
      <c r="C82" s="6" t="n">
        <v>355830</v>
      </c>
      <c r="D82" s="6" t="n">
        <v>1</v>
      </c>
      <c r="E82" s="6" t="n">
        <v>10373</v>
      </c>
      <c r="G82" s="5" t="n">
        <v>-9141369</v>
      </c>
      <c r="H82" s="5" t="n">
        <v>-7683403</v>
      </c>
      <c r="I82" s="5" t="n">
        <v>-16814398</v>
      </c>
    </row>
    <row r="83">
      <c r="A83" s="4" t="inlineStr">
        <is>
          <t>Ending Balance, Shares at Jun. 30, 2020</t>
        </is>
      </c>
      <c r="B83" s="5" t="n">
        <v>5863015</v>
      </c>
      <c r="C83" s="5" t="n">
        <v>35583</v>
      </c>
      <c r="D83" s="5" t="n">
        <v>500</v>
      </c>
      <c r="E83" s="5" t="n">
        <v>1037345278</v>
      </c>
    </row>
    <row r="84">
      <c r="A84" s="4" t="inlineStr">
        <is>
          <t>Conversion of debt to common stock</t>
        </is>
      </c>
      <c r="B84" s="4" t="inlineStr">
        <is>
          <t xml:space="preserve"> </t>
        </is>
      </c>
      <c r="C84" s="4" t="inlineStr">
        <is>
          <t xml:space="preserve"> </t>
        </is>
      </c>
      <c r="D84" s="4" t="inlineStr">
        <is>
          <t xml:space="preserve"> </t>
        </is>
      </c>
      <c r="E84" s="6" t="n">
        <v>10607</v>
      </c>
      <c r="G84" s="5" t="n">
        <v>170027</v>
      </c>
      <c r="H84" s="4" t="inlineStr">
        <is>
          <t xml:space="preserve"> </t>
        </is>
      </c>
      <c r="I84" s="5" t="n">
        <v>180634</v>
      </c>
    </row>
    <row r="85">
      <c r="A85" s="4" t="inlineStr">
        <is>
          <t>Conversion of debt to common stock, Shares</t>
        </is>
      </c>
      <c r="B85" s="4" t="inlineStr">
        <is>
          <t xml:space="preserve"> </t>
        </is>
      </c>
      <c r="C85" s="4" t="inlineStr">
        <is>
          <t xml:space="preserve"> </t>
        </is>
      </c>
      <c r="D85" s="4" t="inlineStr">
        <is>
          <t xml:space="preserve"> </t>
        </is>
      </c>
      <c r="E85" s="5" t="n">
        <v>1060705793</v>
      </c>
    </row>
    <row r="86">
      <c r="A86" s="4" t="inlineStr">
        <is>
          <t>Preferred stock repurchased and retired</t>
        </is>
      </c>
      <c r="B86" s="6" t="n">
        <v>-177686</v>
      </c>
      <c r="C86" s="4" t="inlineStr">
        <is>
          <t xml:space="preserve"> </t>
        </is>
      </c>
      <c r="D86" s="4" t="inlineStr">
        <is>
          <t xml:space="preserve"> </t>
        </is>
      </c>
      <c r="E86" s="6" t="n">
        <v>6488</v>
      </c>
      <c r="G86" s="5" t="n">
        <v>242912</v>
      </c>
      <c r="H86" s="4" t="inlineStr">
        <is>
          <t xml:space="preserve"> </t>
        </is>
      </c>
      <c r="I86" s="5" t="n">
        <v>249400</v>
      </c>
    </row>
    <row r="87">
      <c r="A87" s="4" t="inlineStr">
        <is>
          <t>Preferred stock repurchased and retired, Shares</t>
        </is>
      </c>
      <c r="B87" s="5" t="n">
        <v>-99266</v>
      </c>
      <c r="C87" s="4" t="inlineStr">
        <is>
          <t xml:space="preserve"> </t>
        </is>
      </c>
      <c r="D87" s="4" t="inlineStr">
        <is>
          <t xml:space="preserve"> </t>
        </is>
      </c>
      <c r="E87" s="5" t="n">
        <v>648844153</v>
      </c>
    </row>
    <row r="88">
      <c r="A88" s="4" t="inlineStr">
        <is>
          <t>Imputed interest</t>
        </is>
      </c>
      <c r="B88" s="4" t="inlineStr">
        <is>
          <t xml:space="preserve"> </t>
        </is>
      </c>
      <c r="C88" s="4" t="inlineStr">
        <is>
          <t xml:space="preserve"> </t>
        </is>
      </c>
      <c r="D88" s="4" t="inlineStr">
        <is>
          <t xml:space="preserve"> </t>
        </is>
      </c>
      <c r="E88" s="4" t="inlineStr">
        <is>
          <t xml:space="preserve"> </t>
        </is>
      </c>
      <c r="G88" s="5" t="n">
        <v>3353</v>
      </c>
      <c r="H88" s="4" t="inlineStr">
        <is>
          <t xml:space="preserve"> </t>
        </is>
      </c>
      <c r="I88" s="5" t="n">
        <v>3353</v>
      </c>
    </row>
    <row r="89">
      <c r="A89" s="4" t="inlineStr">
        <is>
          <t>Derivative settlements</t>
        </is>
      </c>
      <c r="B89" s="4" t="inlineStr">
        <is>
          <t xml:space="preserve"> </t>
        </is>
      </c>
      <c r="C89" s="4" t="inlineStr">
        <is>
          <t xml:space="preserve"> </t>
        </is>
      </c>
      <c r="D89" s="4" t="inlineStr">
        <is>
          <t xml:space="preserve"> </t>
        </is>
      </c>
      <c r="E89" s="4" t="inlineStr">
        <is>
          <t xml:space="preserve"> </t>
        </is>
      </c>
      <c r="G89" s="5" t="n">
        <v>406636</v>
      </c>
      <c r="H89" s="4" t="inlineStr">
        <is>
          <t xml:space="preserve"> </t>
        </is>
      </c>
      <c r="I89" s="5" t="n">
        <v>406636</v>
      </c>
    </row>
    <row r="90">
      <c r="A90" s="4" t="inlineStr">
        <is>
          <t>Net loss</t>
        </is>
      </c>
      <c r="B90" s="4" t="inlineStr">
        <is>
          <t xml:space="preserve"> </t>
        </is>
      </c>
      <c r="C90" s="4" t="inlineStr">
        <is>
          <t xml:space="preserve"> </t>
        </is>
      </c>
      <c r="D90" s="4" t="inlineStr">
        <is>
          <t xml:space="preserve"> </t>
        </is>
      </c>
      <c r="E90" s="4" t="inlineStr">
        <is>
          <t xml:space="preserve"> </t>
        </is>
      </c>
      <c r="G90" s="4" t="inlineStr">
        <is>
          <t xml:space="preserve"> </t>
        </is>
      </c>
      <c r="H90" s="5" t="n">
        <v>-1705139</v>
      </c>
      <c r="I90" s="5" t="n">
        <v>-1705139</v>
      </c>
    </row>
    <row r="91">
      <c r="A91" s="4" t="inlineStr">
        <is>
          <t>Ending Balance at Sep. 30, 2020</t>
        </is>
      </c>
      <c r="B91" s="6" t="n">
        <v>10317111</v>
      </c>
      <c r="C91" s="6" t="n">
        <v>355830</v>
      </c>
      <c r="D91" s="6" t="n">
        <v>1</v>
      </c>
      <c r="E91" s="6" t="n">
        <v>27468</v>
      </c>
      <c r="G91" s="6" t="n">
        <v>-8318441</v>
      </c>
      <c r="H91" s="6" t="n">
        <v>-9388542</v>
      </c>
      <c r="I91" s="6" t="n">
        <v>-17679514</v>
      </c>
    </row>
    <row r="92">
      <c r="A92" s="4" t="inlineStr">
        <is>
          <t>Ending Balance, Shares at Sep. 30, 2020</t>
        </is>
      </c>
      <c r="B92" s="5" t="n">
        <v>5763749</v>
      </c>
      <c r="C92" s="5" t="n">
        <v>35583</v>
      </c>
      <c r="D92" s="5" t="n">
        <v>500</v>
      </c>
      <c r="E92" s="5" t="n">
        <v>2746895224</v>
      </c>
    </row>
    <row r="93"/>
    <row r="94">
      <c r="A94" s="4" t="inlineStr">
        <is>
          <t>[1]</t>
        </is>
      </c>
      <c r="B94" s="4" t="inlineStr">
        <is>
          <t>All common share amounts and per share amounts in the financial statements reflect the one-for-one thousand reverse stock split that was made effective on December 18, 2019. See Note 12.</t>
        </is>
      </c>
    </row>
  </sheetData>
  <mergeCells count="93">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A93:I93"/>
    <mergeCell ref="B94:I9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209021</v>
      </c>
      <c r="C4" s="6" t="n">
        <v>-11919142</v>
      </c>
    </row>
    <row r="5">
      <c r="A5" s="3" t="inlineStr">
        <is>
          <t>Adjustments to reconcile net loss to net cash provided by operating activities:</t>
        </is>
      </c>
    </row>
    <row r="6">
      <c r="A6" s="4" t="inlineStr">
        <is>
          <t>Amortization of convertible debt discount</t>
        </is>
      </c>
      <c r="B6" s="5" t="n">
        <v>642775</v>
      </c>
      <c r="C6" s="5" t="n">
        <v>705461</v>
      </c>
    </row>
    <row r="7">
      <c r="A7" s="4" t="inlineStr">
        <is>
          <t>Stock based compensation</t>
        </is>
      </c>
      <c r="B7" s="4" t="inlineStr">
        <is>
          <t xml:space="preserve"> </t>
        </is>
      </c>
      <c r="C7" s="5" t="n">
        <v>3024957</v>
      </c>
    </row>
    <row r="8">
      <c r="A8" s="4" t="inlineStr">
        <is>
          <t>Imputed interest</t>
        </is>
      </c>
      <c r="B8" s="5" t="n">
        <v>10226</v>
      </c>
      <c r="C8" s="5" t="n">
        <v>11137</v>
      </c>
    </row>
    <row r="9">
      <c r="A9" s="4" t="inlineStr">
        <is>
          <t>Loss on conversion of debt</t>
        </is>
      </c>
      <c r="B9" s="5" t="n">
        <v>45890</v>
      </c>
      <c r="C9" s="5" t="n">
        <v>-783208</v>
      </c>
    </row>
    <row r="10">
      <c r="A10" s="4" t="inlineStr">
        <is>
          <t>Loss on conversion of preferred shares to common stock</t>
        </is>
      </c>
      <c r="B10" s="5" t="n">
        <v>171347</v>
      </c>
      <c r="C10" s="5" t="n">
        <v>137256</v>
      </c>
    </row>
    <row r="11">
      <c r="A11" s="4" t="inlineStr">
        <is>
          <t>Change in fair value of derivative liability</t>
        </is>
      </c>
      <c r="B11" s="5" t="n">
        <v>3390364</v>
      </c>
      <c r="C11" s="5" t="n">
        <v>7772567</v>
      </c>
    </row>
    <row r="12">
      <c r="A12" s="4" t="inlineStr">
        <is>
          <t>Penalties on notes payable</t>
        </is>
      </c>
      <c r="B12" s="5" t="n">
        <v>197939</v>
      </c>
      <c r="C12" s="4" t="inlineStr">
        <is>
          <t xml:space="preserve"> </t>
        </is>
      </c>
    </row>
    <row r="13">
      <c r="A13" s="3" t="inlineStr">
        <is>
          <t>Decrease (increase) in operating assets and liabilities:</t>
        </is>
      </c>
    </row>
    <row r="14">
      <c r="A14" s="4" t="inlineStr">
        <is>
          <t>Accounts receivable</t>
        </is>
      </c>
      <c r="B14" s="5" t="n">
        <v>-83</v>
      </c>
      <c r="C14" s="5" t="n">
        <v>13869</v>
      </c>
    </row>
    <row r="15">
      <c r="A15" s="4" t="inlineStr">
        <is>
          <t>Inventory</t>
        </is>
      </c>
      <c r="B15" s="5" t="n">
        <v>-1918</v>
      </c>
      <c r="C15" s="5" t="n">
        <v>-286</v>
      </c>
    </row>
    <row r="16">
      <c r="A16" s="4" t="inlineStr">
        <is>
          <t>Other current assets</t>
        </is>
      </c>
      <c r="C16" s="5" t="n">
        <v>-4708</v>
      </c>
    </row>
    <row r="17">
      <c r="A17" s="4" t="inlineStr">
        <is>
          <t>Prepaid expenses</t>
        </is>
      </c>
      <c r="B17" s="5" t="n">
        <v>7268</v>
      </c>
      <c r="C17" s="4" t="inlineStr">
        <is>
          <t xml:space="preserve"> </t>
        </is>
      </c>
    </row>
    <row r="18">
      <c r="A18" s="4" t="inlineStr">
        <is>
          <t>Right-of-use asset</t>
        </is>
      </c>
      <c r="C18" s="5" t="n">
        <v>-5702</v>
      </c>
    </row>
    <row r="19">
      <c r="A19" s="4" t="inlineStr">
        <is>
          <t>Accrued interest</t>
        </is>
      </c>
      <c r="B19" s="5" t="n">
        <v>185988</v>
      </c>
      <c r="C19" s="5" t="n">
        <v>372228</v>
      </c>
    </row>
    <row r="20">
      <c r="A20" s="4" t="inlineStr">
        <is>
          <t>Accounts payable</t>
        </is>
      </c>
      <c r="B20" s="5" t="n">
        <v>119279</v>
      </c>
      <c r="C20" s="5" t="n">
        <v>112240</v>
      </c>
    </row>
    <row r="21">
      <c r="A21" s="4" t="inlineStr">
        <is>
          <t>Accrued expenses</t>
        </is>
      </c>
      <c r="B21" s="5" t="n">
        <v>241292</v>
      </c>
      <c r="C21" s="5" t="n">
        <v>189492</v>
      </c>
    </row>
    <row r="22">
      <c r="A22" s="4" t="inlineStr">
        <is>
          <t>Advances from related parties</t>
        </is>
      </c>
      <c r="B22" s="5" t="n">
        <v>-3054</v>
      </c>
      <c r="C22" s="5" t="n">
        <v>-67240</v>
      </c>
    </row>
    <row r="23">
      <c r="A23" s="4" t="inlineStr">
        <is>
          <t>Deferred revenue</t>
        </is>
      </c>
      <c r="B23" s="5" t="n">
        <v>-629</v>
      </c>
      <c r="C23" s="4" t="inlineStr">
        <is>
          <t xml:space="preserve"> </t>
        </is>
      </c>
    </row>
    <row r="24">
      <c r="A24" s="4" t="inlineStr">
        <is>
          <t>Net cash used in operating activities</t>
        </is>
      </c>
      <c r="B24" s="5" t="n">
        <v>-202337</v>
      </c>
      <c r="C24" s="5" t="n">
        <v>-441079</v>
      </c>
    </row>
    <row r="25">
      <c r="A25" s="3" t="inlineStr">
        <is>
          <t>Net Cash Provided by (Used in) Investing Activities</t>
        </is>
      </c>
    </row>
    <row r="26">
      <c r="A26" s="4" t="inlineStr">
        <is>
          <t>Cash paid for fixed assets</t>
        </is>
      </c>
      <c r="B26" s="4" t="inlineStr">
        <is>
          <t xml:space="preserve"> </t>
        </is>
      </c>
      <c r="C26" s="4" t="inlineStr">
        <is>
          <t xml:space="preserve"> </t>
        </is>
      </c>
    </row>
    <row r="27">
      <c r="A27" s="4" t="inlineStr">
        <is>
          <t>Cash flows from investing activities</t>
        </is>
      </c>
      <c r="B27" s="4" t="inlineStr">
        <is>
          <t xml:space="preserve"> </t>
        </is>
      </c>
      <c r="C27" s="4" t="inlineStr">
        <is>
          <t xml:space="preserve"> </t>
        </is>
      </c>
    </row>
    <row r="28">
      <c r="A28" s="3" t="inlineStr">
        <is>
          <t>Cash flows from financing activities:</t>
        </is>
      </c>
    </row>
    <row r="29">
      <c r="A29" s="4" t="inlineStr">
        <is>
          <t>Proceeds from convertible debt</t>
        </is>
      </c>
      <c r="B29" s="5" t="n">
        <v>132500</v>
      </c>
      <c r="C29" s="5" t="n">
        <v>868500</v>
      </c>
    </row>
    <row r="30">
      <c r="A30" s="4" t="inlineStr">
        <is>
          <t>Proceeds from loans payable</t>
        </is>
      </c>
      <c r="B30" s="5" t="n">
        <v>72920</v>
      </c>
      <c r="C30" s="4" t="inlineStr">
        <is>
          <t xml:space="preserve"> </t>
        </is>
      </c>
    </row>
    <row r="31">
      <c r="A31" s="4" t="inlineStr">
        <is>
          <t>Repurchase of preferred series A shares - related party</t>
        </is>
      </c>
      <c r="B31" s="4" t="inlineStr">
        <is>
          <t xml:space="preserve"> </t>
        </is>
      </c>
      <c r="C31" s="5" t="n">
        <v>-77500</v>
      </c>
    </row>
    <row r="32">
      <c r="A32" s="4" t="inlineStr">
        <is>
          <t>Payments on convertible debt</t>
        </is>
      </c>
      <c r="B32" s="4" t="inlineStr">
        <is>
          <t xml:space="preserve"> </t>
        </is>
      </c>
      <c r="C32" s="5" t="n">
        <v>-287500</v>
      </c>
    </row>
    <row r="33">
      <c r="A33" s="4" t="inlineStr">
        <is>
          <t>Payments on promissory notes</t>
        </is>
      </c>
      <c r="B33" s="5" t="n">
        <v>-2000</v>
      </c>
      <c r="C33" s="5" t="n">
        <v>-47500</v>
      </c>
    </row>
    <row r="34">
      <c r="A34" s="4" t="inlineStr">
        <is>
          <t>Net cash provided by financing activities</t>
        </is>
      </c>
      <c r="B34" s="5" t="n">
        <v>203420</v>
      </c>
      <c r="C34" s="5" t="n">
        <v>456000</v>
      </c>
    </row>
    <row r="35">
      <c r="A35" s="4" t="inlineStr">
        <is>
          <t>Net increase (decrease) in cash</t>
        </is>
      </c>
      <c r="B35" s="5" t="n">
        <v>1083</v>
      </c>
      <c r="C35" s="5" t="n">
        <v>14921</v>
      </c>
    </row>
    <row r="36">
      <c r="A36" s="4" t="inlineStr">
        <is>
          <t>Cash, beginning of period</t>
        </is>
      </c>
      <c r="B36" s="5" t="n">
        <v>25495</v>
      </c>
      <c r="C36" s="5" t="n">
        <v>5982</v>
      </c>
    </row>
    <row r="37">
      <c r="A37" s="4" t="inlineStr">
        <is>
          <t>Cash, end of period</t>
        </is>
      </c>
      <c r="B37" s="5" t="n">
        <v>26578</v>
      </c>
      <c r="C37" s="5" t="n">
        <v>20903</v>
      </c>
    </row>
    <row r="38">
      <c r="A38" s="3" t="inlineStr">
        <is>
          <t>Supplemental disclosures of cash flow information:</t>
        </is>
      </c>
    </row>
    <row r="39">
      <c r="A39" s="4" t="inlineStr">
        <is>
          <t>Cash paid for income taxes</t>
        </is>
      </c>
      <c r="B39" s="4" t="inlineStr">
        <is>
          <t xml:space="preserve"> </t>
        </is>
      </c>
      <c r="C39" s="4" t="inlineStr">
        <is>
          <t xml:space="preserve"> </t>
        </is>
      </c>
    </row>
    <row r="40">
      <c r="A40" s="4" t="inlineStr">
        <is>
          <t>Cash paid for interest</t>
        </is>
      </c>
      <c r="B40" s="4" t="inlineStr">
        <is>
          <t xml:space="preserve"> </t>
        </is>
      </c>
      <c r="C40" s="4" t="inlineStr">
        <is>
          <t xml:space="preserve"> </t>
        </is>
      </c>
    </row>
    <row r="41">
      <c r="A41" s="3" t="inlineStr">
        <is>
          <t>Schedule of non-cash investing &amp; financing activities:</t>
        </is>
      </c>
    </row>
    <row r="42">
      <c r="A42" s="4" t="inlineStr">
        <is>
          <t>Stock issued for debt conversion</t>
        </is>
      </c>
      <c r="B42" s="5" t="n">
        <v>904493</v>
      </c>
      <c r="C42" s="5" t="n">
        <v>559288</v>
      </c>
    </row>
    <row r="43">
      <c r="A43" s="4" t="inlineStr">
        <is>
          <t>Settlement of debt by related party</t>
        </is>
      </c>
      <c r="B43" s="4" t="inlineStr">
        <is>
          <t xml:space="preserve"> </t>
        </is>
      </c>
      <c r="C43" s="5" t="n">
        <v>354964</v>
      </c>
    </row>
    <row r="44">
      <c r="A44" s="4" t="inlineStr">
        <is>
          <t>Discount from derivative</t>
        </is>
      </c>
      <c r="B44" s="5" t="n">
        <v>342791</v>
      </c>
      <c r="C44" s="5" t="n">
        <v>1112356</v>
      </c>
    </row>
    <row r="45">
      <c r="A45" s="4" t="inlineStr">
        <is>
          <t>Preferred stock converted to common stock</t>
        </is>
      </c>
      <c r="B45" s="5" t="n">
        <v>396483</v>
      </c>
      <c r="C45" s="5" t="n">
        <v>2255</v>
      </c>
    </row>
    <row r="46">
      <c r="A46" s="4" t="inlineStr">
        <is>
          <t>Debt exchanged for payment of accounts payable</t>
        </is>
      </c>
      <c r="B46" s="5" t="n">
        <v>15600</v>
      </c>
      <c r="C46" s="4" t="inlineStr">
        <is>
          <t xml:space="preserve"> </t>
        </is>
      </c>
    </row>
    <row r="47">
      <c r="A47" s="4" t="inlineStr">
        <is>
          <t>Cashless warrant exercise</t>
        </is>
      </c>
      <c r="C47" s="5" t="n">
        <v>277</v>
      </c>
    </row>
    <row r="48">
      <c r="A48" s="4" t="inlineStr">
        <is>
          <t>Lease adoption recognition</t>
        </is>
      </c>
      <c r="B48" s="4" t="inlineStr">
        <is>
          <t xml:space="preserve"> </t>
        </is>
      </c>
      <c r="C48" s="5" t="n">
        <v>77700</v>
      </c>
    </row>
    <row r="49">
      <c r="A49" s="4" t="inlineStr">
        <is>
          <t>Derivative warrants settled with preferred C shares</t>
        </is>
      </c>
      <c r="B49" s="4" t="inlineStr">
        <is>
          <t xml:space="preserve"> </t>
        </is>
      </c>
      <c r="C49" s="5" t="n">
        <v>1830001</v>
      </c>
    </row>
    <row r="50">
      <c r="A50" s="4" t="inlineStr">
        <is>
          <t>Derivative settlements</t>
        </is>
      </c>
      <c r="B50" s="6" t="n">
        <v>-3037895</v>
      </c>
      <c r="C50" s="6" t="n">
        <v>66369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UMMARY OF SIGNIFICANT ACCOUNTING POLICIES</t>
        </is>
      </c>
      <c r="B4" s="4" t="inlineStr">
        <is>
          <t>1. BASIS OF PRESENTATION AND SUMMARY OF SIGNIFICANT ACCOUNTING POLICIES Organization and Description of Business Currently
the company owns and operates three distinct businesses that produce revenue. These businesses include Prosecere Bioscience, Inc.,
Satel Group Inc., and Simlatus Corporation. Proscere
Bioscience Inc., a wholly owned subsidiary, manufactures and distributes CBD ancillary equipment used for cannabis extraction and
growing industries. As the first commercial industry standard cold-water CBD extraction system for medical grade cannabis utilization,
along with aeroponic commercial grade technology control containers for government food-safety programs, commercial and medical
grade CBD; Proscere Bioscience will be the company’s flag-ship business in 2021. Simlatus
Corporation, formerly RJM and Associates, has been selling its audio/video systems for almost 20 years and currently manufactures
its own proprietary systems for the major broadcast studios, such as Warner Bros., Fox News, CBS, and DirecTV. Its video technology
is the major system used for underwater oil exploration in the world. These are very niche products and not sold as mass-consumer
products. Satel
Group, Inc., a wholly owned subsidiary, has been in business for approximately 20 years and is the premier provider of DirecTV
to high-rise apartments, condominiums and large commercial office buildings in the San Francisco metropolitan area and is now expanding
both their DirecTV and Internet services across the Bay Area. On March 9, 2016, the former company, Grid
Petroleum Corp., entered into an Asset Purchase Agreement with RJM and Associates and on March 25, 2016 changed its name to Simlatus
Corporation. On November 13, 2018, Satel Group merged with Simlatus Corporation Simlatus Corporation was initially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in Alberta, Canada, Vancouver Island, British Columbia, England, and the United States until March 9, 2016 when
it ceased mining operations and did a reverse recapitalization of the Company with RJM and Associates. Financial
Statement Presentation The
audited financial statements of the Company have been prepared in accordance with accounting principles generally accepted in the
United States of America (“U.S. GAAP”). Reclassification Certain
prior period amounts have been reclassified to conform to current period presentation. Fiscal Year End The Company has selected
December 31 as its fiscal year end. 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ash Equivalents The Company considers
all highly liquid investments with maturities of 90 days or less from the date of purchase to be cash equivalents. 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Revenue Recognition
and Related Allowances The Company’s revenues are derived primarily
by broadcast product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September
30, 2020 and December 31, 2019 is $0.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Loss Per Share Basic loss per share of common stock is computed
by dividing the net loss by the weighted average number of common shares outstanding during the period after giving retroactive
effect to the reverse stock split affected on December 18, 2019 (see Note 10). Inventories Inventories are stated at the lower of cost,
computed using the first-in, first-out method and net realizable value. Any adjustments to reduce the cost of inventories to their
net realizable value are recognized in earnings in the current period.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September 30, 2020 and December 31, 2019 for each
fair value hierarchy level:
September 30, 2020 Derivative Liabilities Total
Level I $ — $ —
Level II $ — $ —
Level III $ 3,864,059 $ 3,864,059
December 31, 2019 Derivative Liabilities Total
Level I $ — $ —
Level II $ — $ —
Level III $ 3,168,799 $ 3,168,799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September 30, 2020 and December 31, 2019, the balances reported for cash, accounts receivable, prepaid expenses, accounts
payable, and accrued liabilities, approximate the fair value because of their short maturities. 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19 and 2018, which are still open for examination. Recent Accounting Pronouncements In June 2016, the FASB issued ASU 2016-13,
Financial Instruments – Credit Losses (Topic 3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0</t>
        </is>
      </c>
    </row>
    <row r="3">
      <c r="A3" s="3" t="inlineStr">
        <is>
          <t>Going Concern [Abstract]</t>
        </is>
      </c>
    </row>
    <row r="4">
      <c r="A4" s="4" t="inlineStr">
        <is>
          <t>GOING CONCERN</t>
        </is>
      </c>
      <c r="B4" s="4" t="inlineStr">
        <is>
          <t>2. GOING CONCERN The accompanying financial statements have
been prepared assuming the Company will continue as a going concern. As of September 30, 2020, the Company has a shareholders’
deficit of $17,679,514 since its inception, working capital deficit of $7,011,735, negative cash flows from operations, and has
limited business operations, which raises substantial doubt about the Company’s ability to continue as going concern. The
ability of the Company to meet its commitments as they become payable is dependent on the ability of the Company to obtain necessary
financing or achieving a profitable level of operations. There is no assurance the Company will be successful in achieving these
goals. The Company does not have sufficient cash to
fund its desired research and development objectives for its augmented/virtual reality product development for the next 12 months.
The Company has arranged financing and intends to utilize the cash received to fund the research and development project. This
financing may be insufficient to fund expenditures or other cash requirements required to complete the product design for the augmented/virtual
reality markets. There can be no assurance the Company will be successful in completing any new product development.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URED EXPENSES</t>
        </is>
      </c>
      <c r="B1" s="2" t="inlineStr">
        <is>
          <t>9 Months Ended</t>
        </is>
      </c>
    </row>
    <row r="2">
      <c r="B2" s="2" t="inlineStr">
        <is>
          <t>Sep. 30, 2020</t>
        </is>
      </c>
    </row>
    <row r="3">
      <c r="A3" s="3" t="inlineStr">
        <is>
          <t>Notes to Financial Statements</t>
        </is>
      </c>
    </row>
    <row r="4">
      <c r="A4" s="4" t="inlineStr">
        <is>
          <t>ACCURED EXPENSES</t>
        </is>
      </c>
      <c r="B4" s="4" t="inlineStr">
        <is>
          <t xml:space="preserve">3. ACCRUED EXPENSES As of September 30, 2020 and December 31, 2019, accrued expenses
were comprised of the following:
September 30, December 31,
2020 2019
Accrued expenses
Credit cards $ 10,562 $ 8,282
Customer deposits 18,307 18,307
Employee liabilities 7,612 7,612
Sales tax payable 83 1,416
Short-term loans 3,000 3,000
Total accrued expenses $ 39,564 $ 38,617
Accrued interest
Interest on notes payable $ 140,681 $ 111,326
Interest on short-term loans 3,620 —
Interest on accrued wages 361,872 263,113
Total accrued interest $ 506,173 $ 374,439
Accrued wages $ 1,424,800 $ 1,184,4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19:27Z</dcterms:created>
  <dcterms:modified xmlns:dcterms="http://purl.org/dc/terms/" xmlns:xsi="http://www.w3.org/2001/XMLSchema-instance" xsi:type="dcterms:W3CDTF">2020-11-10T17:19:27Z</dcterms:modified>
</cp:coreProperties>
</file>